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Organization and Operations"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Segment Reporting" sheetId="11" state="visible" r:id="rId11"/>
    <sheet xmlns:r="http://schemas.openxmlformats.org/officeDocument/2006/relationships" name="Property and Equipment" sheetId="12" state="visible" r:id="rId12"/>
    <sheet xmlns:r="http://schemas.openxmlformats.org/officeDocument/2006/relationships" name="Accrued Expenses" sheetId="13" state="visible" r:id="rId13"/>
    <sheet xmlns:r="http://schemas.openxmlformats.org/officeDocument/2006/relationships" name="Commitments and Contingencies" sheetId="14" state="visible" r:id="rId14"/>
    <sheet xmlns:r="http://schemas.openxmlformats.org/officeDocument/2006/relationships" name="Debt Financing" sheetId="15" state="visible" r:id="rId15"/>
    <sheet xmlns:r="http://schemas.openxmlformats.org/officeDocument/2006/relationships" name="Stock Based Compensation" sheetId="16" state="visible" r:id="rId16"/>
    <sheet xmlns:r="http://schemas.openxmlformats.org/officeDocument/2006/relationships" name="Defined Contribution Plan" sheetId="17" state="visible" r:id="rId17"/>
    <sheet xmlns:r="http://schemas.openxmlformats.org/officeDocument/2006/relationships" name="Stockholders Equity" sheetId="18" state="visible" r:id="rId18"/>
    <sheet xmlns:r="http://schemas.openxmlformats.org/officeDocument/2006/relationships" name="Warrant Liabilitie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Accounting Policies (Policies)" sheetId="22" state="visible" r:id="rId22"/>
    <sheet xmlns:r="http://schemas.openxmlformats.org/officeDocument/2006/relationships" name="Accounting Policies (Tables)" sheetId="23" state="visible" r:id="rId23"/>
    <sheet xmlns:r="http://schemas.openxmlformats.org/officeDocument/2006/relationships" name="Segment Reporting (Tables)"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Commitments and Contingencies (" sheetId="27" state="visible" r:id="rId27"/>
    <sheet xmlns:r="http://schemas.openxmlformats.org/officeDocument/2006/relationships" name="Stock Based Compensation (Table" sheetId="28" state="visible" r:id="rId28"/>
    <sheet xmlns:r="http://schemas.openxmlformats.org/officeDocument/2006/relationships" name="Stockholders Equity (Tables)" sheetId="29" state="visible" r:id="rId29"/>
    <sheet xmlns:r="http://schemas.openxmlformats.org/officeDocument/2006/relationships" name="Warrant Liabilities (Tables)" sheetId="30" state="visible" r:id="rId30"/>
    <sheet xmlns:r="http://schemas.openxmlformats.org/officeDocument/2006/relationships" name="Income Taxes (Tables)" sheetId="31" state="visible" r:id="rId31"/>
    <sheet xmlns:r="http://schemas.openxmlformats.org/officeDocument/2006/relationships" name="Organization and Operations (De" sheetId="32" state="visible" r:id="rId32"/>
    <sheet xmlns:r="http://schemas.openxmlformats.org/officeDocument/2006/relationships" name="Accounting Policies (Details Na" sheetId="33" state="visible" r:id="rId33"/>
    <sheet xmlns:r="http://schemas.openxmlformats.org/officeDocument/2006/relationships" name="Accounting Policies - Schedule " sheetId="34" state="visible" r:id="rId34"/>
    <sheet xmlns:r="http://schemas.openxmlformats.org/officeDocument/2006/relationships" name="Accounting Policies - Schedul_2" sheetId="35" state="visible" r:id="rId35"/>
    <sheet xmlns:r="http://schemas.openxmlformats.org/officeDocument/2006/relationships" name="Recent Accounting Pronounceme_2" sheetId="36" state="visible" r:id="rId36"/>
    <sheet xmlns:r="http://schemas.openxmlformats.org/officeDocument/2006/relationships" name="Segment Reporting (Details Narr" sheetId="37" state="visible" r:id="rId37"/>
    <sheet xmlns:r="http://schemas.openxmlformats.org/officeDocument/2006/relationships" name="Segment Reporting - Schedule of" sheetId="38" state="visible" r:id="rId38"/>
    <sheet xmlns:r="http://schemas.openxmlformats.org/officeDocument/2006/relationships" name="Property and Equipment (Details" sheetId="39" state="visible" r:id="rId39"/>
    <sheet xmlns:r="http://schemas.openxmlformats.org/officeDocument/2006/relationships" name="Property and Equipment - Schedu" sheetId="40" state="visible" r:id="rId40"/>
    <sheet xmlns:r="http://schemas.openxmlformats.org/officeDocument/2006/relationships" name="Accrued Expenses - Schedule of " sheetId="41" state="visible" r:id="rId41"/>
    <sheet xmlns:r="http://schemas.openxmlformats.org/officeDocument/2006/relationships" name="Commitments and Contingencies_2" sheetId="42" state="visible" r:id="rId42"/>
    <sheet xmlns:r="http://schemas.openxmlformats.org/officeDocument/2006/relationships" name="Commitments and Contingencies -" sheetId="43" state="visible" r:id="rId43"/>
    <sheet xmlns:r="http://schemas.openxmlformats.org/officeDocument/2006/relationships" name="Debt Financing (Details Narrati" sheetId="44" state="visible" r:id="rId44"/>
    <sheet xmlns:r="http://schemas.openxmlformats.org/officeDocument/2006/relationships" name="Stock Based Compensation (Detai" sheetId="45" state="visible" r:id="rId45"/>
    <sheet xmlns:r="http://schemas.openxmlformats.org/officeDocument/2006/relationships" name="Stock Based Compensation - Sche" sheetId="46" state="visible" r:id="rId46"/>
    <sheet xmlns:r="http://schemas.openxmlformats.org/officeDocument/2006/relationships" name="Stock Based Compensation - Sc_2" sheetId="47" state="visible" r:id="rId47"/>
    <sheet xmlns:r="http://schemas.openxmlformats.org/officeDocument/2006/relationships" name="Stock Based Compensation - Sc_3" sheetId="48" state="visible" r:id="rId48"/>
    <sheet xmlns:r="http://schemas.openxmlformats.org/officeDocument/2006/relationships" name="Stock Based Compensation - Sc_4" sheetId="49" state="visible" r:id="rId49"/>
    <sheet xmlns:r="http://schemas.openxmlformats.org/officeDocument/2006/relationships" name="Stock Based Compensation - Sc_5" sheetId="50" state="visible" r:id="rId50"/>
    <sheet xmlns:r="http://schemas.openxmlformats.org/officeDocument/2006/relationships" name="Stock Based Compensation - Sc_6" sheetId="51" state="visible" r:id="rId51"/>
    <sheet xmlns:r="http://schemas.openxmlformats.org/officeDocument/2006/relationships" name="Defined Contribution Plan (Deta" sheetId="52" state="visible" r:id="rId52"/>
    <sheet xmlns:r="http://schemas.openxmlformats.org/officeDocument/2006/relationships" name="Stockholders Equity (Details Na" sheetId="53" state="visible" r:id="rId53"/>
    <sheet xmlns:r="http://schemas.openxmlformats.org/officeDocument/2006/relationships" name="Stockholders Equity - Schedule " sheetId="54" state="visible" r:id="rId54"/>
    <sheet xmlns:r="http://schemas.openxmlformats.org/officeDocument/2006/relationships" name="Warrant Liabilities (Details Na" sheetId="55" state="visible" r:id="rId55"/>
    <sheet xmlns:r="http://schemas.openxmlformats.org/officeDocument/2006/relationships" name="Warrant Liabilities - Schedule " sheetId="56" state="visible" r:id="rId56"/>
    <sheet xmlns:r="http://schemas.openxmlformats.org/officeDocument/2006/relationships" name="Warrant Liabilities  - Summary " sheetId="57" state="visible" r:id="rId57"/>
    <sheet xmlns:r="http://schemas.openxmlformats.org/officeDocument/2006/relationships" name="Warrant Liabilities  - Summar_2" sheetId="58" state="visible" r:id="rId58"/>
    <sheet xmlns:r="http://schemas.openxmlformats.org/officeDocument/2006/relationships" name="Income Taxes (Details Narrative" sheetId="59" state="visible" r:id="rId59"/>
    <sheet xmlns:r="http://schemas.openxmlformats.org/officeDocument/2006/relationships" name="Income Taxes - Schedule of Inco" sheetId="60" state="visible" r:id="rId60"/>
    <sheet xmlns:r="http://schemas.openxmlformats.org/officeDocument/2006/relationships" name="Income Taxes - Schedule of In_2" sheetId="61" state="visible" r:id="rId61"/>
    <sheet xmlns:r="http://schemas.openxmlformats.org/officeDocument/2006/relationships" name="Income Taxes - Schedule of In_3" sheetId="62" state="visible" r:id="rId62"/>
    <sheet xmlns:r="http://schemas.openxmlformats.org/officeDocument/2006/relationships" name="Income Taxes - Schedule of Defe" sheetId="63" state="visible" r:id="rId63"/>
    <sheet xmlns:r="http://schemas.openxmlformats.org/officeDocument/2006/relationships" name="Subsequent Events (Details Narr" sheetId="64" state="visible" r:id="rId64"/>
  </sheets>
  <definedNames/>
  <calcPr calcId="124519" fullCalcOnLoad="1"/>
</workbook>
</file>

<file path=xl/sharedStrings.xml><?xml version="1.0" encoding="utf-8"?>
<sst xmlns="http://schemas.openxmlformats.org/spreadsheetml/2006/main" uniqueCount="749">
  <si>
    <t>Document and Entity Information - USD ($)</t>
  </si>
  <si>
    <t>12 Months Ended</t>
  </si>
  <si>
    <t>Sep. 29, 2019</t>
  </si>
  <si>
    <t>Dec. 16, 2019</t>
  </si>
  <si>
    <t>Mar. 21, 2019</t>
  </si>
  <si>
    <t>Document And Entity Information</t>
  </si>
  <si>
    <t>Entity Registrant Name</t>
  </si>
  <si>
    <t>Optex Systems Holdings Inc</t>
  </si>
  <si>
    <t>Entity Central Index Key</t>
  </si>
  <si>
    <t>0001397016</t>
  </si>
  <si>
    <t>Document Type</t>
  </si>
  <si>
    <t>10-K</t>
  </si>
  <si>
    <t>Amendment Flag</t>
  </si>
  <si>
    <t>false</t>
  </si>
  <si>
    <t>Document Period End Date</t>
  </si>
  <si>
    <t>Sep. 29,
		2019</t>
  </si>
  <si>
    <t>Current Fiscal Year End Date</t>
  </si>
  <si>
    <t>--09-29</t>
  </si>
  <si>
    <t>Entity Well-known Seasoned Issuer</t>
  </si>
  <si>
    <t>No</t>
  </si>
  <si>
    <t>Entity a Voluntary Filer</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9</t>
  </si>
  <si>
    <t>Condensed Consolidated Balance Sheets - USD ($) $ in Thousands</t>
  </si>
  <si>
    <t>Sep. 30, 2018</t>
  </si>
  <si>
    <t>ASSETS</t>
  </si>
  <si>
    <t>Cash and Cash Equivalents</t>
  </si>
  <si>
    <t>Accounts Receivable, Net</t>
  </si>
  <si>
    <t>Inventory, Net</t>
  </si>
  <si>
    <t>Prepaid Expenses</t>
  </si>
  <si>
    <t>Current Assets</t>
  </si>
  <si>
    <t>Property and Equipment, Net</t>
  </si>
  <si>
    <t>Other Assets</t>
  </si>
  <si>
    <t>Deferred Tax Asset</t>
  </si>
  <si>
    <t xml:space="preserve"> </t>
  </si>
  <si>
    <t>Prepaid Royalties</t>
  </si>
  <si>
    <t>Security Deposits</t>
  </si>
  <si>
    <t>Total Assets</t>
  </si>
  <si>
    <t>Current Liabilities</t>
  </si>
  <si>
    <t>Accounts Payable</t>
  </si>
  <si>
    <t>Federal Income Taxes Payable</t>
  </si>
  <si>
    <t>Accrued Expenses</t>
  </si>
  <si>
    <t>Accrued Warranties</t>
  </si>
  <si>
    <t>Customer Advance Deposits</t>
  </si>
  <si>
    <t>Credit Facility</t>
  </si>
  <si>
    <t>Warrant Liability</t>
  </si>
  <si>
    <t>Total Liabilities</t>
  </si>
  <si>
    <t>Commitments and Contingencies</t>
  </si>
  <si>
    <t>Stockholders' Equity</t>
  </si>
  <si>
    <t>Common Stock - ($0.001 par, 2,000,000,000 authorized, 8,436,422 and 8,333,353 shares issued and outstanding, respectively)</t>
  </si>
  <si>
    <t>Additional Paid in capital</t>
  </si>
  <si>
    <t>Accumulated Deficit</t>
  </si>
  <si>
    <t>Total Liabilities and Stockholders'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 USD ($) $ in Thousands</t>
  </si>
  <si>
    <t>Income Statement [Abstract]</t>
  </si>
  <si>
    <t>Revenue</t>
  </si>
  <si>
    <t>Cost of Sales</t>
  </si>
  <si>
    <t>Gross Margin</t>
  </si>
  <si>
    <t>General and Administrative Expense</t>
  </si>
  <si>
    <t>Operating Income</t>
  </si>
  <si>
    <t>Gain on Change in Fair Value of Warrants</t>
  </si>
  <si>
    <t>Interest Expense</t>
  </si>
  <si>
    <t>Other Income</t>
  </si>
  <si>
    <t>Income Before Taxes</t>
  </si>
  <si>
    <t>Income Tax (Benefit) Expense, net</t>
  </si>
  <si>
    <t>Net income</t>
  </si>
  <si>
    <t>Dividends declared on participating securities</t>
  </si>
  <si>
    <t>Deemed dividends on participating securities</t>
  </si>
  <si>
    <t>Net income applicable to common shareholders</t>
  </si>
  <si>
    <t>Basic income per share</t>
  </si>
  <si>
    <t>Weighted Average Common Shares Outstanding - basic</t>
  </si>
  <si>
    <t>Diluted income per share</t>
  </si>
  <si>
    <t>Weighted Average Common Shares Outstanding - diluted</t>
  </si>
  <si>
    <t>Consolidated Statements of Cash Flows - USD ($) $ in Thousands</t>
  </si>
  <si>
    <t>Cash Flows from Operating Activities:</t>
  </si>
  <si>
    <t>Net Income</t>
  </si>
  <si>
    <t>Adjustments to Reconcile Net Income to Net Cash provided by (used in) Operating Activities:</t>
  </si>
  <si>
    <t>Depreciation and Amortization</t>
  </si>
  <si>
    <t>(Gain) on Change in Fair Value of Warrants</t>
  </si>
  <si>
    <t>Stock Compensation Expense</t>
  </si>
  <si>
    <t>Deferred Tax</t>
  </si>
  <si>
    <t>(Gain) On Sale of Fixed Assets</t>
  </si>
  <si>
    <t>Accounts Receivable</t>
  </si>
  <si>
    <t>Inventory, net</t>
  </si>
  <si>
    <t>Accounts Payable and Accrued Expenses</t>
  </si>
  <si>
    <t>Accrued Warranty Costs</t>
  </si>
  <si>
    <t>Total Adjustments</t>
  </si>
  <si>
    <t>Net Cash provided by Operating Activities</t>
  </si>
  <si>
    <t>Cash Flows (used in) provided by Investing Activities</t>
  </si>
  <si>
    <t>Purchases of Property and Equipment</t>
  </si>
  <si>
    <t>Proceeds From Sale of Fixed Assets</t>
  </si>
  <si>
    <t>Net Cash used in Investing Activities</t>
  </si>
  <si>
    <t>Cash Flows (used in) provided by Financing Activities</t>
  </si>
  <si>
    <t>Dividends Paid</t>
  </si>
  <si>
    <t>Cash Paid for Taxes Withheld On Net Settled Restricted Stock Unit Share Issue</t>
  </si>
  <si>
    <t>Payments on Credit Facility</t>
  </si>
  <si>
    <t>Proceeds From Warrant Exercise</t>
  </si>
  <si>
    <t>Warrant Repurchase</t>
  </si>
  <si>
    <t>Stock Repurchase</t>
  </si>
  <si>
    <t>Net Cash used in Financing Activities</t>
  </si>
  <si>
    <t>Net Decrease in Cash and Cash Equivalents</t>
  </si>
  <si>
    <t>Cash and Cash Equivalents at Beginning of Year</t>
  </si>
  <si>
    <t>Cash and Cash Equivalents at End of Year</t>
  </si>
  <si>
    <t>Non Cash Transactions:</t>
  </si>
  <si>
    <t>Exchange of Preferred Stock for Common Stock</t>
  </si>
  <si>
    <t>Correction for Warrants</t>
  </si>
  <si>
    <t>Cash Transactions:</t>
  </si>
  <si>
    <t>Cash Paid for Taxes</t>
  </si>
  <si>
    <t>Cash Paid for Interest</t>
  </si>
  <si>
    <t>Consolidated Statement of Stockholders' Equity - USD ($) $ in Thousands</t>
  </si>
  <si>
    <t>Common Stock [Member]</t>
  </si>
  <si>
    <t>Series C Preferred Shares [Member]</t>
  </si>
  <si>
    <t>Additional Paid in Capital [Member]</t>
  </si>
  <si>
    <t>Retained Earnings [Member]</t>
  </si>
  <si>
    <t>Total</t>
  </si>
  <si>
    <t>Beginning balance at Oct. 01, 2017</t>
  </si>
  <si>
    <t>Beginning balance, shares at Oct. 01, 2017</t>
  </si>
  <si>
    <t>Vested restricted stock units issued net of tax withholding</t>
  </si>
  <si>
    <t>Vested restricted stock units issued net of tax withholding, shares</t>
  </si>
  <si>
    <t>Conversions of Series C Preferred Shares</t>
  </si>
  <si>
    <t>Conversions of Series C Preferred Shares, shares</t>
  </si>
  <si>
    <t>Stock Buyback and Cancellation</t>
  </si>
  <si>
    <t>Stock Buyback and Cancellation, Shares</t>
  </si>
  <si>
    <t>Declared Dividends</t>
  </si>
  <si>
    <t>[1]</t>
  </si>
  <si>
    <t>Exercise of Warrants for Common Shares at $1.50</t>
  </si>
  <si>
    <t>[2]</t>
  </si>
  <si>
    <t>Exercise of Warrants for Common Shares at $1.50, Shares</t>
  </si>
  <si>
    <t>Net income (loss)</t>
  </si>
  <si>
    <t>Ending balance at Sep. 30, 2018</t>
  </si>
  <si>
    <t>Ending balance, shares at Sep. 30, 2018</t>
  </si>
  <si>
    <t>[3]</t>
  </si>
  <si>
    <t>Ending balance at Sep. 29, 2019</t>
  </si>
  <si>
    <t>Ending balance, shares at Sep. 29, 2019</t>
  </si>
  <si>
    <t>Correction related to 197,935 outstanding warrants issued to underwriters for August 26, 2016 public offering</t>
  </si>
  <si>
    <t>Exercise of warrants for gross proceeds of $93 thousand and a warrant liability fair market value of $53 thousand as of the exercise date</t>
  </si>
  <si>
    <t>Exercise of warrants for gross proceeds of $72 thousand and a warrant liability fair market value of $48 thousand as of the exercise date.</t>
  </si>
  <si>
    <t>Consolidated Statement of Stockholders' Equity (Parenthetical)</t>
  </si>
  <si>
    <t>Sep. 29, 2019USD ($)$ / sharesshares</t>
  </si>
  <si>
    <t>Exercise of warrants for common shares | $ / shares</t>
  </si>
  <si>
    <t>Warrants outstanding | shares</t>
  </si>
  <si>
    <t>Proceeds from warrant exercised</t>
  </si>
  <si>
    <t>Warrant [Member]</t>
  </si>
  <si>
    <t>Fair value of warrant liability</t>
  </si>
  <si>
    <t>Warrant One [Member]</t>
  </si>
  <si>
    <t>Based on the trading value of common stock of Optex Systems Holdings, Inc. as of each presented period ending date.</t>
  </si>
  <si>
    <t>Organization and Operations</t>
  </si>
  <si>
    <t>Organization, Consolidation and Presentation of Financial Statements [Abstract]</t>
  </si>
  <si>
    <t>Note 1 —
Organization and Operations Optex Systems Holdings,
Inc. (“the Company”) manufactures optical sighting systems and assemblies for the U.S. Department of Defense, foreign
military applications and commercial markets. Its products are installed on a variety of U.S. military land vehicles, such as
the Abrams and Bradley fighting vehicles, light armored and advanced security vehicles, and have been selected for installation
on the Stryker family of vehicles. Optex Systems Holdings also manufactures and delivers numerous periscope configurations, rifle
and surveillance sights and night vision optical assemblies. Optex Systems Holdings’ products consist primarily of build
to customer print products that are delivered both directly to the military and to other defense prime contractors or commercial
customers. Optex Systems Holdings’ operations are based in Dallas and Richardson, Texas in leased facilities comprising
93,967 square feet. As of September 29, 2019, the Company operated with 101 full-time equivalent employees.</t>
  </si>
  <si>
    <t>Accounting Policies</t>
  </si>
  <si>
    <t>Accounting Policies [Abstract]</t>
  </si>
  <si>
    <t>Note 2 — Accounting Policies Basis of Presentation Principles of
Consolidation: Use of Estimates: Segment Reporting: Fiscal Year: 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12 “Warrant Liabilities”. Cash and Cash
Equivalents: Concentration of Credit Risk: Accounts Receivable: As of September 29, 2019, 85% of the accounts
receivable balance was comprised of four customers: the U.S. government, 41%, two major defense contractors, 25% and 13%, and a
commercial customer, 6%. As of September 30, 2018, 88% of the accounts receivable balance was comprised of three customers: the
U.S. government, 25%, a major defense contractor, 53%, and a commercial customer, 10%. Inventory:
(Thousands)
As of As of
Raw Materials $ 7,395 $ 5,580
Work in Process 3,599 3,478
Finished Goods 254 254
Gross Inventory 11,248 9,312
Less: Inventory Reserves (713 ) (1,673 )
Net Inventory $ 10,535 $ 7,639 In the twelve months
ended September 29, 2019 Optex Systems physically disposed of $959 thousand of obsolete and excess inventories against the reserve
balance and made other reserve adjustments of $1 thousand. Net Inventory increased by $2.9 million in support of new customer orders
deliverable in the 2020 fiscal year. Warranty Costs: The table below summarizes the warranty expenses
and incurred warranty costs for the twelve months ended September 29, 2019 and September 30, 2018.
Years ended
2019 2018
Beginning balance $ 101 $ 174
Incurred costs for warranties satisfied during the period (115 ) (346 )
Warranty Expenses:
Warranties reserved for new product shipped during the period (1) 86 175
Change in estimate for pre-existing warranty liabilities (2) (26 ) 98
Warranty Expense 60 273
Ending balance $ 46 $ 10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 Property and
Equipment: Leases: Leases (Topic 842). Revenue Recognition: The adoption of the ASC 606 revenue standard
had no material effect on the financial statement presentation on a retrospective or prospective basis for the twelve month annual
and comparative period covered through the current year end date September 29, 2019. The Company believes it’s previous recognition
policy as related to the production contracts (“units of delivery”), and maintenance contract (“passage of time”),
are consistent with the new revenue recognition standard defined within FASB ASC 606 which requires unique performance obligations
be recognized upon satisfaction of the customers’ own performance obligation at the point in time when the control of goods
is transferred to the customer, or over time as the customer benefits from provided maintenance and support services.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the new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September 29,
2019 there was $289 of revenue recognized during the period from customer deposit liabilities (deferred contract revenue), and
$19 thousand of customer deposits refunded to the customer on order cancellation. As of September 29, 2019 there is $3 thousand
in customer deposit liabilities. As of the twelve months ended September 29, 2019, there are no significant contract
costs such as sales commissions or costs deferred. Customer Advance Deposits: Government Contracts: Impairment or Disposal of Long-Lived
Assets: Accounting for the Impairment
or Disposal of Long-lived Assets Stock-Based
Compensation Income Tax/Deferred Tax As of September 29, 2019 Optex Systems Inc.
has a net carrying value of $1.4 million in deferred tax assets represented by deferred tax assets of $2.4 million and a deferred
tax asset valuation allowance of ($1.0) million against those assets. Due to historical losses resulting in a Net Operating Loss
Carryforward for each of the fiscal years 2010 through 2016, our valuation allowance reserve was set at 100% of the deferred tax
asset for the years 2014 through 2018 for a net carrying value of zero. As of September 29, 2019, we reviewed the deferred tax
assets and determined it was more likely than not that we would be able to utilize at least $1.4 million of the deferred tax asset
balance. Our assumptions were based on the last three years earning trend as well as anticipated future earnings expected with
the increases in U.S defense and Foreign Military market spending projections. Release of the $1.4 million against the valuation
allowance resulted in the recognition of a tax benefit for the twelve months ended September 29, 2019. We will continue to review
the deferred tax assets and related valuation reserves in accordance with ASC 740 on an annual basis. 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September 29, 2019, 216,500 unvested restricted stock units (which converts to 104,101 incremental dilutive shares) were
included in the diluted earnings per share calculation as dilutive, and 4,125,200 warrants and 25,000 stock options were
excluded as anti-dilutive. For the twelve months ended September 30, 2018, 4,260,785 warrants and 59,980 stock options were
excluded as anti-dilutive as the instruments were “Out of the money” and not exercisable during the year and 325,000
series C preferred shares that were converted to common shares throughout the year (which converts to 314,492 incremental dilutive
shares) and 82,500 unvested restricted stock units (which converts to 22,841 incremental dilutive shares) were included in the
diluted earnings per share as dilutive. A significant number of our outstanding warrants
during the twelve months ended September 29, 2019 and September 30, 2018, and previously outstanding series C preferred shares
during the twelve months ending September 30, 2018, are participating securities which share dividend distributions and the allocation
of any undistributed earnings (deemed dividends) with our common shareholders. During the twelve months ended September 29, 2019,
there were no declared dividends and allocated undistributed earnings of $1.9 million attributable to the participating warrants.
During the twelve months ended September 30, 2018, declared dividends of $178 thousand was attributable to participating warrants
and series C shareholders and there was $286 thousand in undistributed earnings attributable to participating securities during
the respective periods.</t>
  </si>
  <si>
    <t>Recent Accounting Pronouncements</t>
  </si>
  <si>
    <t>Accounting Changes and Error Corrections [Abstract]</t>
  </si>
  <si>
    <t xml:space="preserve">Note 3 —
Recent Accounting Pronouncements In August 2018, the SEC adopted the final rule
under SEC Release No. 33-10532, Disclosure Update and Simplification, amending certain disclosure requirements that were redundant,
duplicative, overlapping, outdated or superseded. The rule eliminates certain disclosure requirements while adding or modifying
others. One of the amendments relates to changes in stockholders’ equity for interim periods. The final rule extends to interim
periods the annual disclosure requirement in SEC Regulation S-X, Rule 3-04, of presenting (1) changes in stockholders’ equity
and (2) the amount of dividends per share for each class of shares. An analysis of changes in stockholders’ equity will now
be required for the current and comparative year-to-date interim periods. The analysis should present a reconciliation of the beginning
balance to the ending balance of each period for which a statement of comprehensive income is required to be filed. This final
rule was effective on November 5, 2018. The Company has determined that the impact of this guidance on its presentation of consolidated
financial statements is immaterial. In August 2018, the
FASB issued ASU 2018-13, Fair Value Measurement (Topic 820): Disclosure Framework – Changes to the Disclosure Requirements
for Fair Value Measurement (“ASU 2018-13”). ASU 2018-13 modifies the disclosure requirements on recurring and nonrecurring
fair value measurements in Topic 820. The amendments in the update are effective for all entities for fiscal years and interim
periods within those fiscal years, beginning after December 15, 2019. Early adoption is permitted. As such Optex Systems Holdings
is required to adopt these provisions as of the fiscal year beginning on September 28, 2020. Entities are permitted to early adopt
any removed or modified disclosure upon issuance of ASU 2018-13 and delay adoption of the additional disclosures until their effective
date. We do not anticipate any material impact on our financial statement disclosures as a result of the amendment and are currently
assessing the changes in disclosure requirements as applicable for the potential of early adoption. In May 2017, the FASB
issued ASU 2017-09, Compensation – Stock Compensation (Topic 718): Scope of Modification Accounting (“ASU 2017-09”).
ASU 2017-09 provides clarity and reduce both (1) diversity in practice and (2) cost and complexity when applying the guidance in
Topic 718, Compensation—Stock Compensation, to a change to the terms or conditions of a share-based payment award.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As such, Optex
Systems Holdings adopted these provisions as of the fiscal year beginning on October 1, 2018. There was no material impact on our
consolidated financial statements and results of operations as a result of the October 1, 2018 adoption of ASU 2017-09. In August 2016, the
FASB issued ASU 2016-15, Statement of Cash Flows (Topic 230): Classification of Certain Cash Receipts and Cash Payments (“ASU
2016-15”). ASU 2016-15 reduces diversity in practice in how certain transactions are classified in the statement of cash
flows. The amendments in ASU 2016-15 provide guidance on specific cash flow issues including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ASU 2016-15 is effective for annual and interim periods beginning after December
15, 2017. As such, Optex Systems Holdings adopted these provisions as of the fiscal year beginning on October 1, 2018. There was
no material impact of ASU 2016-15 on our consolidated financial statements and results of operations as a result of the October
1, 2018 adoption of ASU2016-15. In June 2016, the
FASB issued ASU 2016-13, Financial Instruments - Credit Losses (“ASU 2016-13”). ASU 2016-13 changes the impairment
model for most financial assets and certain other instruments, including trade and other receivables, held-to-maturity debt securities
and loans, and requires entities to use a new forward-looking expected loss model that will result in the earlier recognition of
allowance for losses. This update is effective for fiscal years beginning after December 15, 2019, including interim periods within
those fiscal years. Early adoption is permitted for a fiscal year beginning after December 15, 2018, including interim periods
within that fiscal year. Entities will apply the standard’s provisions as a cumulative-effect adjustment to retained earnings
as of the beginning of the first reporting period in which the guidance is adopted. As such, Optex Systems Holdings is required
to adopt these provisions as of the fiscal year beginning on September 30, 2019. We do not expect any material impact on our consolidated
financial statements and results of operations as a result of adopting ASU 2016-13. In February 2016,
FASB issued ASU 2016-02— Leases (Topic 842). </t>
  </si>
  <si>
    <t>Segment Reporting</t>
  </si>
  <si>
    <t>Segment Reporting [Abstract]</t>
  </si>
  <si>
    <t xml:space="preserve">Note 4 Segment Reporting The Company’s
reportable segments are strategic businesses offering similar products to similar markets and customers; however, the companies
are operated and managed separately due to differences in manufacturing technology, equipment, geographic location, and specific
product mix. Applied Optics Center was acquired as a unit, and the management at the time of the acquisition was retained. Both
the Applied Optics Center and Optex Systems – Richardson operate as reportable segments under the Optex Systems, Inc. corporate
umbrella. The Applied Optics
Center segment also serves as the key supplier of laser coated filters used in the production of periscope assemblies for the Optex
Systems-Richardson (“Optex Systems”) segment. Intersegment sales and transfers are accounted for at annually agreed
to pricing rates based on estimated segment product cost, which includes segment direct manufacturing and general and administrative
costs, but exclude profits that would apply to third party external customers. Optex Systems (OPX) – Richardson,
Texas Optex Systems revenues are primarily in support
of prime and subcontracted military customers. Approximately 92% of the Optex Systems segment revenue is comprised of domestic
military customers, and 8% is comprised of foreign military customers. The Optex Systems segment revenue from the U.S. government
and one other major U.S. defense contractor represent approximately 45% and 18% of the Company’s consolidated revenue, respectively. Optex Systems is located in Richardson Texas,
with leased premises consisting of approximately 49,100 square feet. As of September 29, 2019, the Richardson facility operated
with 66 full time equivalent employees in a single shift operation. Optex Systems, Richardson serves as the home office for both
the Optex Systems and Applied Optics Center segments. Applied Optics Center (AOC) –
Dallas, Texas The Applied Optics Center serves primarily
domestic U.S. customers. Sales to commercial customers represent 23% and military sales to prime and subcontracted customers represent
77% of the total segment revenue. Approximately 83% of the AOC revenue is derived from external customers and approximately 17%
is related to intersegment sales to Optex Systems in support of military contracts. The AOC segment revenue from the U.S. government
represents approximately 15%, revenue from one major commercial customer represents approximately 7%, and revenue from one large
defense contractor represents approximately 5% of the Company’s consolidated revenue. The Applied Optics Center is located in Dallas,
Texas with leased premises consisting of approximately 44,867 square feet of space. As of September 29, 2019, AOC operated with
35 full time equivalent employees in a single shift operation. The financial table below presents the information
for each of the reportable segments profit or loss as well as segment assets for each year. The Company does not allocate interest
expense, income taxes or unusual items to segments.
Reportable Segment Financial Information
Twelve months ended September 29, 2019
Optex Systems Applied Optics Other Consolidated
Revenues from external customers $ 16,219 $ 8,311 $ - $ 24,530
Intersegment revenues - 1,712 (1,712 ) -
Total Revenue $ 16,219 $ 10,023 $ (1,712 ) $ 24,530
Interest expense $ - $ - $ 23 $ 23
Depreciation and Amortization $ 29 $ 311 $ - $ 340
Income before taxes $ 2,019 $ 1,291 $ 1,208 $ 4,518
Other significant noncash items:
Allocated home office expense $ (684 ) $ 684 $ - $ -
Gain on change in fair value of warrants $ - $ - $ (1,344 ) $ (1,344 )
Stock compensation expense $ - $ - $ 113 $ 113
Royalty expense amortization $ 30 $ - $ - $ 30
Warranty expense $ - $ 60 $ - $ 60
Segment Assets $ 11,570 $ 5,986 $ - $ 17,556
Expenditures for segment assets $ 47 $ 96 $ - $ 143
Reportable Segment Financial Information
Twelve months ended September 30, 2018
Optex Systems Applied Optics Other Consolidated
Revenues from external customers $ 12,739 $ 8,114 $ - $ 20,853
Intersegment revenues - 1,556 (1,556 ) -
Total Revenue $ 12,739 $ 9,670 $ (1,556 ) $ 20,853
Interest expense $ - $ - $ 20 $ 20
Depreciation and Amortization $ 39 $ 288 $ - $ 327
Income (loss) before taxes $ 882 $ 757 $ (78 ) $ 1,561
Other significant noncash items:
Allocated home office expense $ (669 ) $ 669 $ - $ -
Gain on change in fair value of warrants $ - $ - $ (95 ) $ (95 )
Stock option compensation expense $ - $ - $ 153 $ 153
Royalty expense amortization $ 30 $ - $ - $ 30
Warranty Expense $ - $ 273 $ - $ 273
Segment Assets $ 8,343 $ 4,344 $ - $ 12,687
Expenditures for segment assets $ 54 $ 113 $ - $ 167 </t>
  </si>
  <si>
    <t>Property and Equipment</t>
  </si>
  <si>
    <t>Property, Plant and Equipment [Abstract]</t>
  </si>
  <si>
    <t>Note 5 — Property and Equipment A summary of property
and equipment at September 29, 2019 and September 30, 2018 is as follows:
(Thousands)
Estimated Useful Life Year Ended Year Ended
Property and Equipment
Furniture and Fixtures 3-5 yrs $ 378 $ 378
Machinery and Equipment 5 yrs 3,650 3,521
Leasehold Improvements 7 yrs 276 276
Less: Accumulated Depreciation (3,202 ) (2,875 )
Net Property &amp; Equipment $ 1,102 $ 1,300
Depreciation Expense $ 340 $ 327 During the twelve
months ended September 29, 2019, Optex Systems Holdings’ purchased $143 thousand in new machinery and equipment. During
the twelve months ended September 29, 2019, Optex recorded proceeds on the sale of fixed assets of $8 thousand for the sale of
$14 thousand in machinery and equipment with a net book carrying value of $1 thousand generating a gain on sale of $7 thousand.
During the twelve months ended September 30, 2018, Optex Systems Holdings’ purchased $10 thousand and $157 thousand in new
furniture and fixtures and new machinery and equipment, respectively. There were no sales or retirements of property and equipment
during the twelve month period ended September 30, 2018.</t>
  </si>
  <si>
    <t>Payables and Accruals [Abstract]</t>
  </si>
  <si>
    <t xml:space="preserve">Note 6 —
Accrued Expenses The components of
accrued liabilities for the years ended September 29, 2019 and September 30, 2018 are summarized below:
Thousands
Year Ended Year Ended
September 29, 2019 September 30, 2018
Deferred Rent Expense $ 83 $ 111
Accrued Vacation 361 345
Property Taxes 113 111
Operating Expenses 476 470
Payroll &amp; Payroll Related 147 132
Total Accrued Expenses $ 1,180 $ 1,169 </t>
  </si>
  <si>
    <t>Commitments and Contingencies Disclosure [Abstract]</t>
  </si>
  <si>
    <t>Note 7 — Commitments and Contingencies Rental Payments
under Non-cancelable Operating Leases Optex Systems Holdings
leases its office and manufacturing facilities for the Optex Systems, Inc., Richardson address and the Applied Optics Center Dallas
address, under non-cancellable operating leases. The leased facility
under Optex Systems Inc. at 1420 Presidential Drive, Richardson, Texas consists of 49,100 square feet of space and expires March
31, 2021. Pursuant to the terms of the most recent amendment to the Richardson site facilities lease, there was no base rent payment
due from January 1, 2014 through March 31, 2014, with payments beginning April 2014. The monthly base rent was $23.0 thousand through
March 31, 2019, and annual rental payment inflationary increases between 3.4% and 4.8% occurring April 1, each year. The monthly
rent includes approximately $10.4 thousand for additional Common Area Maintenance fees and taxes (CAM), to be adjusted annually
based on actual expenses incurred by the landlord. The leased facility under the Applied Optics
Center at 9839 and 9827 Chartwell Drive, Dallas, Texas, consists of 44,867 square feet of space at the premises. On November 17,
2016, we received a countersigned new lease for the Applied Optics Center from the landlord, dated October 21, 2016, and which
commenced retroactive to October 1, 2016. The new lease term will expire on October 31, 2021, with two renewal options available
to the tenant, each with a renewal term duration of five years. The monthly base rent was $20.0 thousand through September 30,
2018 and escalates approximately 3% October 1, each year thereafter through 2021. The lease includes a one month base rent abatement
for October 1 through October 31, 2016 for $19.4 thousand. The monthly rent includes approximately $6.4 thousand for additional
Common Area Maintenance fees and taxes (CAM), to be adjusted annually based on actual expenses incurred by the landlord. Our obligations
to make payments under the lease are secured by a $250,000 standby letter of credit which was reduced to $125,000 on October 31,
2019. As of September 29, 2019 the unamortized deferred
rent was $83 thousand as compared to $111 thousand as of September 30, 2018. Deferred rent expense is amortized monthly over the
life of the leases. As of September 29, 2019, the remaining minimum
base lease and estimated common area maintenance (CAM) payments under the non-cancelable office and facility space leases are as
follows: Non-cancellable Operating Leases Minimum
Payments
(Thousands)
Optex Systems Richardson Applied Optics Center Dallas
Fiscal Year Lease CAM Lease CAM Total Payments
2020 291 125 255 76 747
2021 147 65 262 78 552
2022 — — 22 7 29
Total minimum lease payments $ 438 $ 190 $ 539 $ 161 $ 1,328 Total expense under both facility lease agreements for the twelve months ended September 29, 2019 was $700
thousand. Total expense under both facility lease agreements as of the twelve months ended September 30, 2018 was $688 thousand.</t>
  </si>
  <si>
    <t>Debt Financing</t>
  </si>
  <si>
    <t>Debt Disclosure [Abstract]</t>
  </si>
  <si>
    <t>Note 8 —
Debt Financing Credit Facility
— Avidbank The Company amended
its revolving credit facility with Avidbank pursuant to a Seventh Amendment to Amended and Restated Loan Agreement, dated as of
April 5, 2018. The new renewable revolving maturity date is April 21, 2020. The facility provides up to $2.2 million in financing
against eligible receivables and is subject to meeting certain covenants including an asset coverage ratio test for up to twenty
months. The material terms of the amended revolving credit facility are as follows:
● The interest rate for all advances shall be the then in effect prime rate plus 2.5% and is subject to a minimum interest payment requirement per six month period of $10,000.
● Interest shall be paid monthly in arrears.
● The loan period is from April 5, 2018 through April 21, 2020 at which time any outstanding advances, and accrued and unpaid interest thereon, will be due and payable.
● The obligations of Optex Systems, Inc. to Avidbank are secured by a first lien on all of its assets (including intellectual property assets should it have any in the future) in favor of Avidbank.
● The facility contains customary events of default. Upon the occurrence of an event of default that remains uncured after any applicable cure period, Avidbank’s commitment to make further advances may terminate, and Avidbank would also be entitled to pursue other remedies against Optex Systems, Inc. and the pledged collateral.
● Pursuant to a guaranty executed by Optex Systems Holdings in favor of Avidbank, Optex Systems Holdings has guaranteed all obligations of Optex Systems, Inc. to Avidbank.
● On April 21, 2018 and each anniversary thereof for so long as the Revolving Facility is in effect, the Company shall pay a facility fee equal to one half of one percent (0.5%) of the Revolving Line.
● The Company can maintain accounts at third party banks so long as the total in those other bank accounts does not exceed 20% of the total on deposit at Avidbank, and it shall remit to Avidbank monthly statements for all of those accounts within 30 days of the end of each month. In order to meet the
security requirement under the lease, we entered into a letter of credit with Avidbank on October 17, 2016 in the amount of $250,000,
which expires on October 17, 2019 and is renewable by us for successive one year periods unless the bank notifies us no later than
60 days prior to the end of the initial or any extended term that it shall not renew the letter of credit. Effective as of October
31, 2019 the letter of credit was reduced to $125,000 pursuant to the lease terms. As of September 29,
2019 and September 30, 2018, the outstanding principal balance on the line of credit was $250 thousand and $300 thousand, respectively.
For the years ended September 29, 2019 and September 30, 2018, the total interest expense against the outstanding line of credit
balance was $23 thousand and $20 thousand.</t>
  </si>
  <si>
    <t>Stock Based Compensation</t>
  </si>
  <si>
    <t>Share-based Payment Arrangement [Abstract]</t>
  </si>
  <si>
    <t>Note 9 —
Stock Based Compensation The Optex Systems Holdings 2009 Stock Option
Plan provides for the issuance of up to 75,000 shares to Optex Systems Holdings officers, directors, employees and to independent
contractors who provide services to Optex Systems Holdings as either incentive or nonstatutory stock options determined at the
time of grant. As of September 29, 2019, Optex Systems Holdings has granted stock options to officers and employees as follows:
Date of Options Exercise Options Outstanding Expiration Vesting
Grant Granted Price As of 09/29/19 Date Period
12/19/13 25,000 $ 10.00 25,000 12/18/2020 4 years
Total 25,000 25,000 The following table summarizes the status of
Optex Systems Holdings’ aggregate stock options granted under the incentive stock option plan:
Weighted
Number of Average Weighted Aggregate
Remaining Fair Average Life Value
Subject to Exercise Options Value (Years) (Thousands)
Outstanding as of October 1, 2017 60,010 $ — 2.03 $ —
Granted – 2018 — — — —
Forfeited – 2018 (30 ) — — —
Exercised – 2018 — — — —
Outstanding as of September 30, 2018 59,980 $ — 1.03 $ —
Granted – 2019 — — — —
Forfeited – 2019 (34,980 ) — — —
Exercised – 2019 — — — —
Outstanding as of September 29, 2019 25,000 $ — 1.47 $ —
Exercisable as of September 30, 2018 59,980 $ — 1.03 $ —
Exercisable as of September 29, 2019 25,000 $ — 1.47 $ — There were no options granted in the twelve
months ended September 29, 2019 and September 30, 2018. The following table
summarizes the status of Optex Systems Holdings’ aggregate non-vested shares granted under the 2009 Stock Option Plan:
Number of Weighted-
Non-vested as of October 1, 2017 3,750 $ 8.00
Non-vested granted — year ended September 30, 2018 — —
Vested — year ended September 30, 2018 (3,750 ) 8.00
Forfeited — year ended September 30, 2018 — —
Non-vested as of September 30, 2018 -0- $ 8.00
Non-vested granted — year ended September 29, 2019 — —
Vested — year ended September 29, 2019 — —
Forfeited — year ended September 29, 2019 — —
Non-vested as of September 29, 2019 -0- $ — Restricted Stock Units issued to Officers
and Employees On June 14, 2016,
the Compensation Committee (“Committee”) of the Board of Directors of Optex Systems Holdings, Inc. approved the Company’s
2016 Restricted Stock Unit Plan (the “Plan”). The Plan provides for the issuance of stock units (“RSU”)
for up to 1,000,000 shares of the Company’s common stock to Optex Systems Holdings officers and employees. Each RSU constitutes
a right to receive one share of the Company’s common stock, subject to vesting, which unless otherwise stated in an RSU agreement,
shall vest in equal amounts on the first, second and third anniversary of the grant date. Shares of the Company’s common
stock underlying the number of vested RSUs will be delivered as soon as practicable after vesting. During the period between grant
and vesting, the RSUs may not be transferred, and the grantee has no rights as a shareholder until vesting has occurred. If the
grantee’s employment is terminated for any reason (other than following a change in control of the Company or a termination
of an officer other than for cause), then any unvested RSUs under the award will automatically terminate and be forfeited. If an
officer grantee’s employment is terminated by the Company without cause or by the grantee for good reason, then, provided
that the RSUs have not been previously forfeited, the remaining unvested portion of the RSUs will immediately vest as of the officer
grantee’s termination date. In the event of a change in control, the Company’s obligations regarding outstanding RSUs
shall, on such terms as may be approved by the Committee prior to such event, immediately vest, be assumed by the surviving or
continuing company or cancelled in exchange for property (including cash). On June 15, 2016,
the Company issued 150,000 RSUs to its Chief Executive Officer, Danny Schoening, and 50,000 RSUs to its Chief Financial Officer,
Karen Hawkins. The RSUs issued to Mr. Schoening and Ms. Hawkins vest as follows: 34% on January 1, 2017, 33% on January 1, 2018
and 33% on January 1, 2019. The total market value of the restricted stock units based on the share price of $1.85 as of June 15,
2016 is $372 thousand. The cost of the shares is amortized on a straight line basis across the vesting periods. These restricted
stock units were fully vested as of January 1, 2019. On June 15, 2017,
the Company issued 50,000 RSUs to its Applied Optics Center General Manager and new board member, Bill Bates. Pursuant to the RSU
agreements the RSUs issued to Mr. Bates will vest as follows: 34% on January 1, 2018, 33% on January 1, 2019 and 33% on January
1, 2020. The total market value of the restricted stock units based on the share price of $0.95 as of June 15, 2016 is $47.5 thousand.
The cost of the shares is amortized on a straight line basis across the vesting periods. As of September 29, 2019 there were 16,500
unvested restricted stock units remaining from the June 15, 2017 issue which will vest on January 1, 2020. On January 2, 2019,
the Company granted 150,000 and 50,000 restricted stock units with a January 2, 2019 grant date, to Danny Schoening and Karen Hawkins,
respectively, vesting as of January 1 each year subsequent to the grant date over a three year period at a rate of 34% in year
one, and 33% each year thereafter. The stock price at grant date was $1.32 per share. The Company is amortizing the grant date
fair market value of $264 thousand to stock compensation expense on a straight line basis across the three year vesting period
beginning on January 2, 2019. The following table
summarizes the status of Optex Systems Holdings’ aggregate non-vested restricted stock units granted under the Company’s
2016 Restricted Stock Unit Plan:
Outstanding Unvested RSU’s
Unvested as of October 1, 2017 182,000
Granted —
Vested (83,000 )
Unvested as of September 30, 2018 99,000
Granted 200,000
Vested (82,500)
Unvested as of September 29, 2019 216,500 On January 2, 2018, Optex Systems Holdings
issued 55,902 common shares related to the vesting of the 83,000 restricted stock units on January 1, 2018. The shares issued were
net of 27,098 common shares withheld for employee federal income tax requirements. On January 7, 2019, the Company issued 55,565
common shares the three directors and officers, net of tax withholding of $37 thousand, in settlement of 82,500 restricted stock
units which vested on January 1, 2019. Stock Based Compensation Expense Equity
compensation is amortized based on a straight line basis across the vesting or service period as applicable. The recorded compensation
costs for options and shares granted and restricted stock units awarded as well as the unrecognized compensation costs are summarized
in the table below:
Stock Compensation
(thousands)
Recognized Compensation Expense Unrecognized Compensation Expense
Twelve months ended As of period ending
September 29, 2019 September 30, 2018 September 29, 2019 (1) September 30, 2018
Stock Options $ — $ 8 $ — $ —
Restricted Stock Units 113 145 200 49
Total Stock Compensation $ 113 $ 153 $ 200 $ 49
(1) The unamortized stock compensation as of September 29, 2019 includes $3 thousand in restricted stock units that will be fully amortized as of December 31, 2019, and $197 thousand that is amortized on a straight line basis from January 1, 2019 through December 31, 2021.</t>
  </si>
  <si>
    <t>Defined Contribution Plan</t>
  </si>
  <si>
    <t>Retirement Benefits [Abstract]</t>
  </si>
  <si>
    <t>Note 10 —
Defined Contribution Plan The Company sponsors
a defined contribution pension plan under Section 401(k) of the Internal Revenue Code for all employees. Company contributions
are voluntary and are determined annually at the discretion of the Board of Directors at the beginning of each fiscal year. For
the fiscal years ended September 29, 2019 and September 30, 2018, the Company offered a qualified automatic contribution arrangement
(QACA) with a 100% match of the first 1% and 50% matching of the next 5% and a 2 year vesting requirement. The Company’s
contribution expense for the fiscal years ended September 29, 2019 and September 30, 2018 were $153 thousand and $136 thousand,
respectively.</t>
  </si>
  <si>
    <t>Stockholders Equity</t>
  </si>
  <si>
    <t>Equity [Abstract]</t>
  </si>
  <si>
    <t>Note 11 —
Stockholders Equity The table below depicts
the Optex Systems Holdings stock equity transactions and ending share balances by equity class for the twelve months ended September
30, 2018 and September 29, 2019, respectively.
Common Series C Warrants
Shares outstanding as of October 1, 2017 8,190,101 174 4,323,135
Preferred share conversions to common shares 725,000 (174 )
Common shares issued for vested restricted stock units, net of tax withheld 55,902 —
Common stock repurchases (700,000 ) —
Common stock issued for warrants exercised 62,350 — (62,350 )
Shares outstanding as of September 30, 2018 8,333,353 — 4,260,785
Warrant repurchases — — (88,081 )
Common shares issued for vested restricted stock units, net of tax withheld 55,565 —
Common stock issued for warrants exercised 47,504 — (47,504 )
Shares outstanding as of September 29, 2019 8,436,422 — 4,125,200 Dividends On June 26, 2017, the board of directors approved
a resolution authorizing a $0.02 per share (and per warrant) dividend for common and preferred series C shareholders and warrant
holders of record as of July 5, 2017 and for three subsequent quarterly record dates thereafter. Total dividends of $522 thousand
were recorded during the twelve months ending October 1, 2017 and $261 thousand of dividends were paid during the twelve month
period. During the twelve months ended September 30, 2018, Optex Systems Holdings recorded a total of $523 in declared dividends
for dividends to share and warrant holders of record as of January 12, 2018 and April 12, 2018 and $784 thousand in dividends were
paid, which included $261 thousand of dividends in arrears declared in 2017 for shareholders of record as of October 12, 2017.
There are no additional dividend payments declared subsequent to the April 12, 2018 record date and as of periods ended September
30, 2018 and September 29, 2019, there were no outstanding dividends payable. Common stock During the twelve months ended September 30,
2018, Optex Systems Holdings issued 725,000 common shares due to conversions of Series C preferred stock, and 55,902 common shares
were issued related to the vesting of restricted stock units. On September 17, 2018, we issued 62,350 common shares for the exercise
of 62,350 warrants at an exercise price of $1.50 per share for a total transaction value of $93,525 cash. On May 16, 2018 and on July 10, 2018 we announced
that our Board of Directors approved a purchase of 200,000 and 500,000 shares of its common stock two separate private transactions.
Each of the transactions were priced at $1.00 per share for total transaction amounts of $700,000. Upon repurchase, the shares
were returned to treasury and cancelled. There were no other issuances of common or preferred stock during the twelve months ended
September 30, 2018. As of September 30, 2018, the outstanding common shares were 8,333,353. On January 7, 2019 there were 55,565 common
shares issued, net of tax withholding, in settlement of 82,500 restricted stock units with vested on January 1, 2019. On June 12,
2019, we issued 47,504 common shares for the exercise of 47,504 warrants at an exercise price of $1.50 per share for a total transaction
value of $71,256 cash. There were no other issuances of common or
preferred stock during the twelve months ended September 29, 2019. As of September 29, 2019, the outstanding common shares were
8,436,422. Series C Preferred
Stock Our board of directors designated 400 shares
of our preferred stock as Series C convertible preferred stock (“Series C preferred stock”). The preferences and rights
of the Series C preferred stock are set forth in a Certificate of Designation (the “Series C Certificate of Designation”). As of September 30, 2018 and September 29,
2019 all 400 of the Series C shares have been converted into common shares and there are zero outstanding Series C preferred shares. Warrant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Pursuant to a warrant agreement between Optex
Systems Inc. and Equity Stock Transfer, LLC, as warrant agent, the warrants will be issued in book-entry form and shall initially
be represented only by one or more global warrants deposited with the warrant agent, as custodian on behalf of The Depository Trust
Company, or DTC, and registered in the name of Cede &amp; Co., a nominee of DTC, or as otherwise directed by DTC. The exercise price and number of shares of
common stock issuable upon exercise of the warrants may be adjusted in certain circumstances, including in the event of a stock
splits, stock dividend, extraordinary dividend on or recapitalization, reorganization, merger or consolidation. Under the terms of the warrant agreement, Optex
Systems Holdings Inc. has agreed to use their best efforts to maintain the effectiveness of the registration statement and current
prospectus relating to common stock issuable upon exercise of the warrants until the expiration of the warrants. During any period
Optex fails to have maintained an effective registration statement covering the shares underlying the warrants, the warrant holder
may exercise the warrants on a cashless basis. The warrant holders do not have the rights or privileges of holders of common stock
and any voting rights until they exercise their warrants and receive shares of common stock, except as set forth in the warrants.
After the issuance of shares of common stock upon exercise of the warrants, each holder will be entitled to one vote for each share
held of record on all matters to be voted on by stockholders.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f the shares of our common stock then outstanding after giving effect to such
exercise (the “Beneficial Ownership Limitation”); provided, however, that, upon notice to the Company, the holder may
increase or decrease the Beneficial Ownership Limitation, provided that in no event shall the Beneficial Ownership Limitation exceed
9.99% and any increase in the Beneficial Ownership Limitation will not be effective until 61 days following notice of such increase
from the holder to us. No fractional shares of common stock will be
issued upon exercise of the warrants. If, upon exercise of the warrants, a holder would be entitled to receive a fractional interest
in a share, Optex Systems Holdings Inc. will, upon exercise, round up to the nearest whole number of shares of common stock to
be issued to the warrant holder. If multiple warrants are exercised by the holder at the same time, Optex Systems Holdings Inc.
will aggregate the number of whole shares issuable upon exercise of all the warrants. There is no established trading market for
the warrants. The warrants have been approved for quotation on the OTCQB under ticker symbol “OPXXW”. In the event of a fundamental transaction (as
defined in warrant), then the Company or any successor entity will pay at the holder’s option, exercisable at any time concurrently
with or within 30 days after the consummation of the fundamental transaction, an amount of cash equal to the value of the remaining
unexercised portion of the warrants on the date of consummation of the fundamental transaction as determined in accordance with
the Black Scholes option pricing model. During the twelve
months ended September 30, 2018, 62,350 of the warrants had been exercised. During the twelve months ended September 29, 2019,
47,504 of the warrants were exercised. On June 26, 2019 the Company repurchased 88,081 warrants at $0.85 per warrant for a total
transaction cost of $74,869. As of September 29, 2019 there were 4,125,200 outstanding warrants remaining.</t>
  </si>
  <si>
    <t>Warrant Liabilities</t>
  </si>
  <si>
    <t>Warrant Liabilities [Abstract]</t>
  </si>
  <si>
    <t>Note 12 —
Warrant Liabilities On August 26, 2016,
Optex Systems Holdings, Inc. issued 4,323,135 warrants to new shareholders and the underwriter, in connection with a public share
offering. The warrants entitle the holder to purchase one share of our common stock at an exercise price equal to $1.50 per share
at any time on or after August 26, 2016 (the “Initial Exercise Date”) and on or prior to the close of business on August
26, 2021 (the “Termination Date”).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Company has
no plans to consummate a fundamental transaction and does not believe a fundamental transaction is likely to occur during the remaining
term of the outstanding warrants. In accordance with the accounting guidance, the outstanding warrants are recognized as a warrant
liability on the balance sheet and are measured at their inception date fair value and subsequently re-measured at each reporting
period with changes being recorded as a component of other income in the consolidated statement of operations. The fair value of the warrant liabilities presented
below were measured using either a BSM valuation model. Significant inputs into the respective model at the inception and reporting
period measurement dates are as follows:
Valuation Assumptions Issuance date (1) (4) Period ended (4) Period ended Period ended
Exercise Price (1) $ 1.50 $ 1.50 $ 1.50 $ 1.50
Warrant Expiration Date (1) 8/26/2021 8/26/2021 8/26/2021 8/26/2021
Stock Price (2) $ 0.95 $ 0.98 $ 1.71 $ 1.56
Interest Rate (annual) (3) 1.23 % 1.62 % 2.88 % 1.63 %
Volatility (annual) (4) 246.44 % 179.36 % 64.05 % 53.66 %
Time to Maturity (Years) 5.0 3.9 2.9 1.9
Calculated fair value per share $ 0.93 $ 0.87 $ 0.82 $ 0.49 ( 1) Based on the terms provided in the warrant
agreement to purchase common stock of Optex Systems Holdings, Inc. dated August 26, 2016. (2) Based on the trading value of common
stock of Optex Systems Holdings, Inc. as of each presented period ending date. (3) Interest rate for U.S. Treasury Bonds, as of each presented
period ending date, as published by the U.S. Federal Reserve. (4) Based on the historical daily volatility
of Optex Systems Holdings, Inc. as of each presented period ending date. The warrants outstanding and fair values at
each of the respective valuation dates are summarized below:
Warrant Liability Warrants Outstanding Fair Value per Share Fair Value
Fair Value as of period ended 10/01/2017 4,323,135 $ 0.87 $ 3,607
Reclassification to additional paid in capital for correction to underwriter warrants outstanding (1) 41
Reclassification to additional paid in capital upon exercise of warrants (2) (62,350 ) (53 )
Gain on Change in Fair Value of Warrant Liability (95 )
Fair Value as of period ended 9/30/2018 4,260,785 $ 0.82 $ 3,500
Reclassification to additional paid in capital upon exercise of warrants (3) (47,504 ) (48 )
Warrant buyback and cancellation (4) (88,081 ) (72 )
Gain on Change in Fair Value of Warrant Liability (1,344 )
Fair Value as of period ended 9/29/2019 4,125,200 $ 0.49 $ 2,036
(1) Correction to Additional Paid in Capital and Warrant Liability for 197,935 outstanding warrants issued to underwriters on August 26, 2016. Total warrants were incorrectly reflected as 4,125,200 and should have been 4,323,135.
(2) Warrants exercised on September 17, 2018 for gross proceeds of $93.5 thousand. The fair market value of the warrants as of the exercise date was $53 thousand and was reclassed to additional paid in capital.
(3) Exercise of warrants for gross proceeds of $72 thousand and a warrant liability fair market value of $48 thousand as of the exercise date.
(4) Buyback of 88,081 warrants at $0.85 per warrant for a total consideration of ($75) thousand and a warrant liability fair market value of $72 thousand. The warrant liabilities are considered Level
3 liabilities on the fair value hierarchy as the determination of fair value includes various assumptions about of future activities
and the Company’s stock prices and historical volatility as inputs.</t>
  </si>
  <si>
    <t>Income Taxes</t>
  </si>
  <si>
    <t>Income Tax Disclosure [Abstract]</t>
  </si>
  <si>
    <t>Note 13 —
Income Taxes The income tax provision
for the years ended September 29, 2019 and September 30, 2018 include the following:
(Thousands)
2019 2018
Current income tax expense:
Federal 2019 $ 279 $ 167
Federal 2018 Tax Adjustment (15 ) —
264 167
Deferred income tax provision (benefit):
Federal (1,414 ) —
Provision for (Benefit from) income taxes, net $ (1,150 ) $ 167 As of September 29,
2019, we reviewed the deferred tax assets and determined it was more likely than not that we would be able to utilize at least
($1.4) million of the $2.4 million deferred tax asset balance. Our assumptions were based on the last three years earning trend
as well as anticipated future earnings expected with the increases in U.S defense and Foreign Military market spending projections.
Release of the ($1.4) million against the valuation allowance resulted in the recognition of a tax benefit for the twelve months
ended September 29, 2019 and a net valuation allowance of $1.0 million against the deferred tax asset. The income tax provision
for Optex Systems as of September 29, 2019 differs from those computed using the statutory federal tax rate in the respective years
due to the following permanent differences:
2019 % 2018 %
Tax provision (benefit) at statutory federal rate (1) $ 949 21 $ 378 24
Nontaxable expenses (281 ) (6 ) (20 ) (1 )
True up of deferred balance - - (377 ) (24 )
Rate change - - 1,894 120
Other 79 2 (26 ) (1 )
2018 Federal Income Tax adjustment (15 ) - - -
Change in Deferred Tax Valuation Allowance (1,882 ) (42 ) (1,682 ) (107 )
Provision for (Benefit from) income taxes, net $ (1,150 ) (25 ) $ 167 11
(1) Due the Company fiscal period beginning date of October 2, 2017 and the effective date of January 1, 2018 of the statutory rate change from 34% to 21%, the Company is required to use a weighted average statutory rate for the fiscal year period. The statutory rate for the fiscal year period ended September 29, 2019 is 21.0%. Deferred income taxes recorded in the balance
sheets result from differences between financial statement and tax reporting of income and deductions. A summary of the composition
of the deferred income tax assets (liabilities) follows:
(Thousands)
Deferred Tax Asset
As of As of
Stock Options $ 88 $ 139
Inventory Reserve 150 351
Unicap 39 31
Deferred Compensation 31 46
Fixed assets (13 ) (23 )
Goodwill Amortization 398 498
Intangible Asset Amortization 226 283
Net Operating Losses 1,407 1,451
Other 99 117
Subtotal $ 2,425 $ 2,893
Valuation allowance (1,011 ) (2,893 )
Net deferred asset (liability) $ 1,414 $ -0- The Company has a
net loss carryforward of $6.7 million as of September 29, 2019 as compared to a net loss carryforward of $6.9 million as of September
30, 2018. Due to an IRS section 382 change in control limitation which was effective during the fiscal year ended 2017, it is anticipated
that the company may only realize $2.8 million of the current net operating loss carryforward for a net tax benefit of $0.6 million
over the next eighteen years. As the result of the
application of the FASB ASC 740-10 , During the twelve
months ended September 29, 2019 the Company paid $360 thousand in income taxes, and has a net tax refund due related to the fiscal
year 2019 tax year of ($75) thousand included in prepaid expenses. There were $144 thousand in income taxes paid during the fiscal
year ended September 30, 2018 and had an outstanding accrued tax liability of $22 thousand as of the fiscal year 2018 period.</t>
  </si>
  <si>
    <t>Subsequent Events</t>
  </si>
  <si>
    <t>Subsequent Events [Abstract]</t>
  </si>
  <si>
    <t>Note 14 —
Subsequent Events On November 4, 2019,
the Board of Directors of Optex Systems Holdings, Inc. (the “Company”) appointed three new directors: Larry Hagenbuch,
Dale Lehmann and Rimmy Malhotra, all of whom have been qualified as independent as defined under Nasdaq Listing Rules by the Board.
All three new independent directors will be compensated in accordance with the Company’s non-employee director compensation
policies. Larry Hagenbuch will serve as the Audit Committee Chair and Rimmy Malhotra will serve as the Compensation Committee Chair.
Bill Bates and Karen Hawkins have resigned as directors of the Company in order to enable the Company to have this reconstituted
Board comprised of a majority of independent directors. David Kittay also resigned from the Company’s Board and Audit Committee
to pursue other business interests. On November 19, 2019,
the Board of Directors of Optex Systems Holdings, Inc. approved annual executive bonuses for Danny Schoening, CEO and Karen Hawkins,
CFO of $75 thousand and $54 thousand, respectively, to be paid in December 2019. On November 14, 2019, the Board of Directors
reviewed the independent director compensation and concluded to leave the pay as is currently in place for former independent
directors, currently set at $5.5 thousand per quarter served. The board determined to revisit the independent board compensation
during the first calendar quarter of 2020.</t>
  </si>
  <si>
    <t>Accounting Policies (Policies)</t>
  </si>
  <si>
    <t>Principles of Consolidation</t>
  </si>
  <si>
    <t xml:space="preserve">Principles
of Consolidation: </t>
  </si>
  <si>
    <t>Use of Estimates</t>
  </si>
  <si>
    <t>Use of Estimates:</t>
  </si>
  <si>
    <t>Segment Reporting:</t>
  </si>
  <si>
    <t>Fiscal Year</t>
  </si>
  <si>
    <t xml:space="preserve">Fiscal Year: </t>
  </si>
  <si>
    <t>Fair Value of Financial Instruments</t>
  </si>
  <si>
    <t>Fair Value of
Financial Instruments: The carrying value of cash and cash equivalents,
accounts receivable, accounts payable, accrued liabilities, are carried at, or approximate, fair value as of the reporting date
because of their short-term nature. The credit facility is reported at fair value as it bears market rates of interest. Fair values
for the Company’s warrant liabilities and derivatives are estimated by utilizing valuation models that consider current and
expected stock prices, volatility, dividends, market interest rates, forward yield curves and discount rates. Such amounts and
the recognition of such amounts are subject to significant estimates that may change in the future. The fair value hierarchy prioritizes the inputs
to valuation techniques used to measure fair value and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reflecting the
reporting entity’s own assumptions. The accounting guidance establishes a hierarchy
which requires an entity to maximize the use of quoted market prices and minimize the use of unobservable inputs. An asset or liability’s
level is based on the lowest level of input that is significant to the fair value measurement. Fair value estimates are reviewed
at the origination date and again at each applicable measurement date and interim or annual financial reporting dates, as applicable
for the financial instrument, and are based upon certain market assumptions and pertinent information available to management at
those times. Each of the measurements is considered a Level
3 measurement based on the availability of market data and inputs and the significance of any unobservable inputs as of the measurement
date. The methods and significant inputs and assumptions utilized in estimating the fair value of the warrant liabilities, as
well as the respective hierarchy designations are discussed further in Note 12 “Warrant Liabilities”.</t>
  </si>
  <si>
    <t>Cash and Cash
Equivalents:</t>
  </si>
  <si>
    <t>Concentration of Credit Risk</t>
  </si>
  <si>
    <t>Concentration of Credit Risk:</t>
  </si>
  <si>
    <t>Accounts Receivable: As of September 29, 2019, 85% of the accounts
receivable balance was comprised of four customers: the U.S. government, 41%, two major defense contractors, 25% and 13%, and
a commercial customer, 6%. As of September 30, 2018, 88% of the accounts receivable balance was comprised of three customers:
the U.S. government, 25%, a major defense contractor, 53%, and a commercial customer, 10%.</t>
  </si>
  <si>
    <t>Inventory</t>
  </si>
  <si>
    <t>Inventory:
(Thousands)
As of As of
Raw Materials $ 7,395 $ 5,580
Work in Process 3,599 3,478
Finished Goods 254 254
Gross Inventory 11,248 9,312
Less: Inventory Reserves (713 ) (1,673 )
Net Inventory $ 10,535 $ 7,639 In the twelve months
ended September 29, 2019 Optex Systems physically disposed of $959 thousand of obsolete and excess inventories against the reserve
balance and made other reserve adjustments of $1 thousand. Net Inventory increased by $2.9 million in support of new customer
orders deliverable in the 2020 fiscal year.</t>
  </si>
  <si>
    <t>Warranty Costs</t>
  </si>
  <si>
    <t>Warranty Costs: The table below summarizes the warranty expenses
and incurred warranty costs for the twelve months ended September 29, 2019 and September 30, 2018.
Years ended
2019 2018
Beginning balance $ 101 $ 174
Incurred costs for warranties satisfied during the period (115 ) (346 )
Warranty Expenses:
Warranties reserved for new product shipped during the period (1) 86 175
Change in estimate for pre-existing warranty liabilities (2) (26 ) 98
Warranty Expense 60 273
Ending balance $ 46 $ 10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si>
  <si>
    <t>Property and
Equipment:</t>
  </si>
  <si>
    <t>Leases</t>
  </si>
  <si>
    <t xml:space="preserve">Leases: Leases (Topic 842). </t>
  </si>
  <si>
    <t>Revenue Recognition</t>
  </si>
  <si>
    <t>Revenue Recognition: The adoption of the ASC 606 revenue standard
had no material effect on the financial statement presentation on a retrospective or prospective basis for the twelve month annual
and comparative period covered through the current year end date September 29, 2019. The Company believes it’s previous recognition
policy as related to the production contracts (“units of delivery”), and maintenance contract (“passage of time”),
are consistent with the new revenue recognition standard defined within FASB ASC 606 which requires unique performance obligations
be recognized upon satisfaction of the customers’ own performance obligation at the point in time when the control of goods
is transferred to the customer, or over time as the customer benefits from provided maintenance and support services. The Company
has on occasion, outside of the presented periods, received selective contract awards and modifications which included substantive
milestone performance obligations, contract modifications, negotiated settlements and financing arrangements which could fall within
the scope of the new revenue recognition guidance on reoccurrence, and as such, the Company has expanded their contract review
process to ensure any new contract awards, changes, modifications, financing arrangements or potential negotiated settlements are
recorded in compliance to the new standard guidance. During the twelve months ended September 29,
2019 there was $289 of revenue recognized during the period from customer deposit liabilities (deferred contract revenue), and
$19 thousand of customer deposits refunded to the customer on order cancellation. As of September 29, 2019 there is $3 thousand
in customer deposit liabilities. As of the twelve months ended September 29, 2019, there are no significant contract costs such
as sales commissions or costs deferred.</t>
  </si>
  <si>
    <t xml:space="preserve">Customer Advance Deposits: </t>
  </si>
  <si>
    <t>Government Contracts</t>
  </si>
  <si>
    <t xml:space="preserve">Government Contracts: </t>
  </si>
  <si>
    <t>Impairment or Disposal of Long-lived Assets</t>
  </si>
  <si>
    <t>Impairment or Disposal of Long-Lived
Assets: Accounting for the Impairment
or Disposal of Long-lived Assets</t>
  </si>
  <si>
    <t>Stock-based Compensation</t>
  </si>
  <si>
    <t>Stock-Based
Compensation</t>
  </si>
  <si>
    <t>Income Tax/deferred Tax</t>
  </si>
  <si>
    <t>Income Tax/Deferred Tax As of September 29, 2019 Optex Systems Inc.
has a net carrying value of $1.4 million in deferred tax assets represented by deferred tax assets of $2.4 million and a deferred
tax asset valuation allowance of ($1.0) million against those assets. Due to historical losses resulting in a Net Operating Loss
Carryforward for each of the fiscal years 2010 through 2016, our valuation allowance reserve was set at 100% of the deferred tax
asset for the years 2014 through 2018 for a net carrying value of zero. As of September 29, 2019, we reviewed the deferred tax
assets and determined it was more likely than not that we would be able to utilize at least $1.4 million of the deferred tax asset
balance. Our assumptions were based on the last three years earning trend as well as anticipated future earnings expected with
the increases in U.S defense and Foreign Military market spending projections. Release of the $1.4 million against the valuation
allowance resulted in the recognition of a tax benefit for the twelve months ended September 29, 2019. We will continue to review
the deferred tax assets and related valuation reserves in accordance with ASC 740 on an annual basis.</t>
  </si>
  <si>
    <t>Earnings Per Share</t>
  </si>
  <si>
    <t>Earnings per
Share The potentially dilutive
securities that Optex Systems Holdings has outstanding are convertible preferred stock, stock options and warrants. In computing
the dilutive effect of convertible preferred stock, the numerator is adjusted to add back any convertible preferred dividends,
and the denominator is increased to assume the conversion of the number of additional common shares. Optex Systems Holdings uses
the Treasury Stock Method to compute the dilutive effect of stock options and warrants. Convertible preferred stock, stock options
and warrants that are anti-dilutive are excluded from the calculation of diluted earnings per common share. For the twelve months
ended September 29, 2019, 216,500 unvested restricted stock units (which converts to 104,101 incremental dilutive shares) were
included in the diluted earnings per share calculation as dilutive, and 4,125,200 warrants and 25,000 stock options were
excluded as anti-dilutive. For the twelve months ended September 30, 2018, 4,260,785 warrants and 59,980 stock options were
excluded as anti-dilutive as the instruments were “Out of the money” and not exercisable during the year and 325,000
series C preferred shares that were converted to common shares throughout the year (which converts to 314,492 incremental dilutive
shares) and 82,500 unvested restricted stock units (which converts to 22,841 incremental dilutive shares) were included in the
diluted earnings per share as dilutive. A significant number of our outstanding warrants
during the twelve months ended September 29, 2019 and September 30, 2018, and previously outstanding series C preferred shares
during the twelve months ending September 30, 2018, are participating securities which share dividend distributions and the allocation
of any undistributed earnings (deemed dividends) with our common shareholders. During the twelve months ended September 29, 2019,
there were no declared dividends and allocated undistributed earnings of $1.9 million attributable to the participating warrants.
During the twelve months ended September 30, 2018, declared dividends of $178 thousand was attributable to participating warrants
and series C shareholders and there was $286 thousand in undistributed earnings attributable to participating securities during
the respective periods.</t>
  </si>
  <si>
    <t>Accounting Policies (Tables)</t>
  </si>
  <si>
    <t>Schedule of Inventory</t>
  </si>
  <si>
    <t xml:space="preserve">As of September 29, 2019 and September 30,
2018 inventory included:
(Thousands)
As of As of
Raw Materials $ 7,395 $ 5,580
Work in Process 3,599 3,478
Finished Goods 254 254
Gross Inventory 11,248 9,312
Less: Inventory Reserves (713 ) (1,673 )
Net Inventory $ 10,535 $ 7,639 </t>
  </si>
  <si>
    <t>Schedule of Warranty Reserves</t>
  </si>
  <si>
    <t>The table below summarizes the warranty expenses
and incurred warranty costs for the twelve months ended September 29, 2019 and September 30, 2018.
Years ended
2019 2018
Beginning balance $ 101 $ 174
Incurred costs for warranties satisfied during the period (115 ) (346 )
Warranty Expenses:
Warranties reserved for new product shipped during the period (1) 86 175
Change in estimate for pre-existing warranty liabilities (2) (26 ) 98
Warranty Expense 60 273
Ending balance $ 46 $ 101 (1) Warranty expenses accrued to cost of
sales (based on current period shipments and historical warranty return rate). (2) Changes in estimated warranty liabilities
recognized in cost of sales associated with: the period end customer returned warranty backlog, or the actual costs of repaired/replaced
warranty units which were shipped to the customer during the current period.</t>
  </si>
  <si>
    <t>Segment Reporting (Tables)</t>
  </si>
  <si>
    <t>Schedule of Information for Each of the Reportable Segments Profit or Loss as Well as Segment Assets for Each Year</t>
  </si>
  <si>
    <t xml:space="preserve">The financial table below presents the information
for each of the reportable segments profit or loss as well as segment assets for each year. The Company does not allocate interest
expense, income taxes or unusual items to segments.
Reportable Segment Financial Information
Twelve months ended September 29, 2019
Optex Systems Applied Optics Other Consolidated
Revenues from external customers $ 16,219 $ 8,311 $ - $ 24,530
Intersegment revenues - 1,712 (1,712 ) -
Total Revenue $ 16,219 $ 10,023 $ (1,712 ) $ 24,530
Interest expense $ - $ - $ 23 $ 23
Depreciation and Amortization $ 29 $ 311 $ - $ 340
Income before taxes $ 2,019 $ 1,291 $ 1,208 $ 4,518
Other significant noncash items:
Allocated home office expense $ (684 ) $ 684 $ - $ -
Gain on change in fair value of warrants $ - $ - $ (1,344 ) $ (1,344 )
Stock compensation expense $ - $ - $ 113 $ 113
Royalty expense amortization $ 30 $ - $ - $ 30
Warranty expense $ - $ 60 $ - $ 60
Segment Assets $ 11,570 $ 5,986 $ - $ 17,556
Expenditures for segment assets $ 47 $ 96 $ - $ 143
Reportable Segment Financial Information
Twelve months ended September 30, 2018
Optex Systems Applied Optics Other Consolidated
Revenues from external customers $ 12,739 $ 8,114 $ - $ 20,853
Intersegment revenues - 1,556 (1,556 ) -
Total Revenue $ 12,739 $ 9,670 $ (1,556 ) $ 20,853
Interest expense $ - $ - $ 20 $ 20
Depreciation and Amortization $ 39 $ 288 $ - $ 327
Income (loss) before taxes $ 882 $ 757 $ (78 ) $ 1,561
Other significant noncash items:
Allocated home office expense $ (669 ) $ 669 $ - $ -
Gain on change in fair value of warrants $ - $ - $ (95 ) $ (95 )
Stock option compensation expense $ - $ - $ 153 $ 153
Royalty expense amortization $ 30 $ - $ - $ 30
Warranty Expense $ - $ 273 $ - $ 273
Segment Assets $ 8,343 $ 4,344 $ - $ 12,687
Expenditures for segment assets $ 54 $ 113 $ - $ 167 </t>
  </si>
  <si>
    <t>Property and Equipment (Tables)</t>
  </si>
  <si>
    <t>Schedule of Property and Equipment</t>
  </si>
  <si>
    <t xml:space="preserve">A summary of property
and equipment at September 29, 2019 and September 30, 2018 is as follows:
(Thousands)
Estimated Useful Life Year Ended Year Ended
Property and Equipment
Furniture and Fixtures 3-5 yrs $ 378 $ 378
Machinery and Equipment 5 yrs 3,650 3,521
Leasehold Improvements 7 yrs 276 276
Less: Accumulated Depreciation (3,202 ) (2,875 )
Net Property &amp; Equipment $ 1,102 $ 1,300
Depreciation Expense $ 340 $ 327 </t>
  </si>
  <si>
    <t>Accrued Expenses (Tables)</t>
  </si>
  <si>
    <t>Schedule of Accrued Liabilities</t>
  </si>
  <si>
    <t xml:space="preserve">The components of
accrued liabilities for the years ended September 29, 2019 and September 30, 2018 are summarized below:
Thousands
Year Ended Year Ended
September 29, 2019 September 30, 2018
Deferred Rent Expense $ 83 $ 111
Accrued Vacation 361 345
Property Taxes 113 111
Operating Expenses 476 470
Payroll &amp; Payroll Related 147 132
Total Accrued Expenses $ 1,180 $ 1,169 </t>
  </si>
  <si>
    <t>Commitments and Contingencies (Tables)</t>
  </si>
  <si>
    <t>Schedule of Non-cancellable Operating Leases Minimum Payments</t>
  </si>
  <si>
    <t xml:space="preserve">As of September 29, 2019, the remaining minimum
base lease and estimated common area maintenance (CAM) payments under the non-cancelable office and facility space leases are as
follows: Non-cancellable Operating Leases Minimum
Payments
(Thousands)
Optex Systems Richardson Applied Optics Center Dallas
Fiscal Year Lease CAM Lease CAM Total Payments
2020 291 125 255 76 747
2021 147 65 262 78 552
2022 — — 22 7 29
Total minimum lease payments $ 438 $ 190 $ 539 $ 161 $ 1,328 </t>
  </si>
  <si>
    <t>Stock Based Compensation (Tables)</t>
  </si>
  <si>
    <t>Schedule of Stock Options Granted to Officers and Employees</t>
  </si>
  <si>
    <t xml:space="preserve">As of September 29, 2019, Optex Systems Holdings
has granted stock options to officers and employees as follows:
Date of Options Exercise Options Outstanding Expiration Vesting
Grant Granted Price As of 09/29/19 Date Period
12/19/13 25,000 $ 10.00 25,000 12/18/2020 4 years
Total 25,000 25,000 </t>
  </si>
  <si>
    <t>Schedule of Aggregate Stock Options Granted Under the Incentive Stock Option Plan</t>
  </si>
  <si>
    <t xml:space="preserve">The following table summarizes the status of
Optex Systems Holdings’ aggregate stock options granted under the incentive stock option plan:
Weighted
Number of Average Weighted Aggregate
Remaining Fair Average Life Value
Subject to Exercise Options Value (Years) (Thousands)
Outstanding as of October 1, 2017 60,010 $ — 2.03 $ —
Granted – 2018 — — — —
Forfeited – 2018 (30 ) — — —
Exercised – 2018 — — — —
Outstanding as of September 30, 2018 59,980 $ — 1.03 $ —
Granted – 2019 — — — —
Forfeited – 2019 (34,980 ) — — —
Exercised – 2019 — — — —
Outstanding as of September 29, 2019 25,000 $ — 1.47 $ —
Exercisable as of September 30, 2018 59,980 $ — 1.03 $ —
Exercisable as of September 29, 2019 25,000 $ — 1.47 $ — </t>
  </si>
  <si>
    <t>Schedule of Aggregate Non-vested Shares Granted Under the 2009 Stock Option Plan</t>
  </si>
  <si>
    <t xml:space="preserve">The following table
summarizes the status of Optex Systems Holdings’ aggregate non-vested shares granted under the 2009 Stock Option Plan:
Number of Weighted-
Non-vested as of October 1, 2017 3,750 $ 8.00
Non-vested granted — year ended September 30, 2018 — —
Vested — year ended September 30, 2018 (3,750 ) 8.00
Forfeited — year ended September 30, 2018 — —
Non-vested as of September 30, 2018 -0- $ 8.00
Non-vested granted — year ended September 29, 2019 — —
Vested — year ended September 29, 2019 — —
Forfeited — year ended September 29, 2019 — —
Non-vested as of September 29, 2019 -0- $ — </t>
  </si>
  <si>
    <t>Schedule of Aggregate Non-vested Restricted Stock Units Granted</t>
  </si>
  <si>
    <t xml:space="preserve">The following table
summarizes the status of Optex Systems Holdings’ aggregate non-vested restricted stock units granted under the Company’s
2016 Restricted Stock Unit Plan:
Outstanding Unvested RSU’s
Unvested as of October 1, 2017 182,000
Granted —
Vested (83,000 )
Unvested as of September 30, 2018 99,000
Granted 200,000
Vested (82,500)
Unvested as of September 29, 2019 216,500 </t>
  </si>
  <si>
    <t>Schedule of Unrecognized Compensation Costs</t>
  </si>
  <si>
    <t>The
recorded compensation costs for options and shares granted and restricted stock units awarded as well as the unrecognized compensation
costs are summarized in the table below:
Stock Compensation
(thousands)
Recognized Compensation Expense Unrecognized Compensation Expense
Twelve months ended As of period ending
September 29, 2019 September 30, 2018 September 29, 2019 (1) September 30, 2018
Stock Options $ — $ 8 $ — $ —
Restricted Stock Units 113 145 200 49
Total Stock Compensation $ 113 $ 153 $ 200 $ 49
(1) The unamortized stock compensation as of September 29, 2019 includes $3 thousand in restricted stock units that will be fully amortized as of December 31, 2019, and $197 thousand that is amortized on a straight line basis from January 1, 2019 through December 31, 2021.</t>
  </si>
  <si>
    <t>Stockholders Equity (Tables)</t>
  </si>
  <si>
    <t>Stockholders' Equity Note [Abstract]</t>
  </si>
  <si>
    <t>Schedule of Stock Equity Transactions</t>
  </si>
  <si>
    <t xml:space="preserve">The table below depicts
the Optex Systems Holdings stock equity transactions and ending share balances by equity class for the twelve months ended September
30, 2018 and September 29, 2019, respectively.
Common Series C Warrants
Shares outstanding as of October 1, 2017 8,190,101 174 4,323,135
Preferred share conversions to common shares 725,000 (174 )
Common shares issued for vested restricted stock units, net of tax withheld 55,902 —
Common stock repurchases (700,000 ) —
Common stock issued for warrants exercised 62,350 — (62,350 )
Shares outstanding as of September 30, 2018 8,333,353 — 4,260,785
Warrant repurchases — — (88,081 )
Common shares issued for vested restricted stock units, net of tax withheld 55,565 —
Common stock issued for warrants exercised 47,504 — (47,504 )
Shares outstanding as of September 29, 2019 8,436,422 — 4,125,200 </t>
  </si>
  <si>
    <t>Warrant Liabilities (Tables)</t>
  </si>
  <si>
    <t>Schedule of Fair Value Warrant Liabilities</t>
  </si>
  <si>
    <t>Significant inputs into the respective model
at the inception and reporting period measurement dates are as follows:
Valuation Assumptions Issuance date (1) (4) Period ended (4) Period ended Period ended
Exercise Price (1) $ 1.50 $ 1.50 $ 1.50 $ 1.50
Warrant Expiration Date (1) 8/26/2021 8/26/2021 8/26/2021 8/26/2021
Stock Price (2) $ 0.95 $ 0.98 $ 1.71 $ 1.56
Interest Rate (annual) (3) 1.23 % 1.62 % 2.88 % 1.63 %
Volatility (annual) (4) 246.44 % 179.36 % 64.05 % 53.66 %
Time to Maturity (Years) 5.0 3.9 2.9 1.9
Calculated fair value per share $ 0.93 $ 0.87 $ 0.82 $ 0.49 ( 1) Based on the terms provided in the warrant
agreement to purchase common stock of Optex Systems Holdings, Inc. dated August 26, 2016. (2) Based on the trading value of common
stock of Optex Systems Holdings, Inc. as of each presented period ending date. (3) Interest rate for U.S. Treasury Bonds, as of each presented
period ending date, as published by the U.S. Federal Reserve. (4) Based on the historical daily volatility
of Optex Systems Holdings, Inc. as of each presented period ending date.</t>
  </si>
  <si>
    <t>Summary of Warrants Outstanding and Fair Values</t>
  </si>
  <si>
    <t>The warrants outstanding and fair values at
each of the respective valuation dates are summarized below:
Warrant Liability Warrants Outstanding Fair Value per Share Fair Value
Fair Value as of period ended 10/01/2017 4,323,135 $ 0.87 $ 3,607
Reclassification to additional paid in capital for correction to underwriter warrants outstanding (1) 41
Reclassification to additional paid in capital upon exercise of warrants (2) (62,350 ) (53 )
Gain on Change in Fair Value of Warrant Liability (95 )
Fair Value as of period ended 9/30/2018 4,260,785 $ 0.82 $ 3,500
Reclassification to additional paid in capital upon exercise of warrants (3) (47,504 ) (48 )
Warrant buyback and cancellation (4) (88,081 ) (72 )
Gain on Change in Fair Value of Warrant Liability (1,344 )
Fair Value as of period ended 9/29/2019 4,125,200 $ 0.49 $ 2,036
(1) Correction to Additional Paid in Capital and Warrant Liability for 197,935 outstanding warrants issued to underwriters on August 26, 2016. Total warrants were incorrectly reflected as 4,125,200 and should have been 4,323,135.
(2) Warrants exercised on September 17, 2018 for gross proceeds of $93.5 thousand. The fair market value of the warrants as of the exercise date was $53 thousand and was reclassed to additional paid in capital.
(3) Exercise of warrants for gross proceeds of $72 thousand and a warrant liability fair market value of $48 thousand as of the exercise date.
(4) Buyback of 88,081 warrants at $0.85 per warrant for a total consideration of ($75) thousand and a warrant liability fair market value of $72 thousand.</t>
  </si>
  <si>
    <t>Income Taxes (Tables)</t>
  </si>
  <si>
    <t>Schedule of Income Tax Provision</t>
  </si>
  <si>
    <t xml:space="preserve">The income tax provision
for the years ended September 29, 2019 and September 30, 2018 include the following:
(Thousands)
2019 2018
Current income tax expense:
Federal 2019 $ 279 $ 167
Federal 2018 Tax Adjustment (15 ) —
264 167
Deferred income tax provision (benefit):
Federal (1,414 ) —
Provision for (Benefit from) income taxes, net $ (1,150 ) $ 167 </t>
  </si>
  <si>
    <t>Schedule of Income Tax Provision Computed Using the Statutory Federal Tax Rate</t>
  </si>
  <si>
    <t>The income tax provision
for Optex Systems as of September 29, 2019 differs from those computed using the statutory federal tax rate in the respective years
due to the following permanent differences:
2019 % 2018 %
Tax provision (benefit) at statutory federal rate (1) $ 949 21 $ 378 24
Nontaxable expenses (281 ) (6 ) (20 ) (1 )
True up of deferred balance - - (377 ) (24 )
Rate change - - 1,894 120
Other 79 2 (26 ) (1 )
2018 Federal Income Tax adjustment (15 ) - - -
Change in Deferred Tax Valuation Allowance (1,882 ) (42 ) (1,682 ) (107 )
Provision for (Benefit from) income taxes, net $ (1,150 ) (25 ) $ 167 11
(1) Due the Company fiscal period beginning date of October 2, 2017 and the effective date of January 1, 2018 of the statutory rate change from 34% to 21%, the Company is required to use a weighted average statutory rate for the fiscal year period. The statutory rate for the fiscal year period ended September 29, 2019 is 21.0%.</t>
  </si>
  <si>
    <t>Schedule of Deferred Income Taxes</t>
  </si>
  <si>
    <t xml:space="preserve">A summary of the composition of the deferred
income tax assets (liabilities) follows:
(Thousands)
Deferred Tax Asset
As of As of
Stock Options $ 88 $ 139
Inventory Reserve 150 351
Unicap 39 31
Deferred Compensation 31 46
Fixed assets (13 ) (23 )
Goodwill Amortization 398 498
Intangible Asset Amortization 226 283
Net Operating Losses 1,407 1,451
Other 99 117
Subtotal $ 2,425 $ 2,893
Valuation allowance (1,011 ) (2,893 )
Net deferred asset (liability) $ 1,414 $ -0- </t>
  </si>
  <si>
    <t>Organization and Operations (Details Narrative)</t>
  </si>
  <si>
    <t>Sep. 29, 2019ft²Employee</t>
  </si>
  <si>
    <t>Leased facility (in square feet) | ft²</t>
  </si>
  <si>
    <t>Number of employees | Employee</t>
  </si>
  <si>
    <t>Accounting Policies (Details Narrative) - USD ($) $ / shares in Units, $ in Thousands</t>
  </si>
  <si>
    <t>Oct. 01, 2017</t>
  </si>
  <si>
    <t>Cash and cash equivalents</t>
  </si>
  <si>
    <t>Federal deposit insurance amount</t>
  </si>
  <si>
    <t>Allowance for doubtful accounts</t>
  </si>
  <si>
    <t>Bad debt expenses associated with uncollectable accounts</t>
  </si>
  <si>
    <t>Inventory reserve adjustments</t>
  </si>
  <si>
    <t>Warranty reserve</t>
  </si>
  <si>
    <t>Lease liability</t>
  </si>
  <si>
    <t>Deferred contract revenue</t>
  </si>
  <si>
    <t>Refund of customer deposit</t>
  </si>
  <si>
    <t>Liabilities for customer deposit</t>
  </si>
  <si>
    <t>Customer advance deposits</t>
  </si>
  <si>
    <t>Contract cost with customer</t>
  </si>
  <si>
    <t>Valuation allowance</t>
  </si>
  <si>
    <t>Deferred tax assets gross</t>
  </si>
  <si>
    <t>Deferred tax assets net</t>
  </si>
  <si>
    <t>Utilization of deferred tax</t>
  </si>
  <si>
    <t>Net operating loss carryforward</t>
  </si>
  <si>
    <t>Number of stock option were included as dilutive</t>
  </si>
  <si>
    <t>Net income related to common share</t>
  </si>
  <si>
    <t>Unvested Restricted Stock Option [Member]</t>
  </si>
  <si>
    <t>Number of stock units were incremental dilutive shares</t>
  </si>
  <si>
    <t>Number of stock option were excluded as anti-dilutive</t>
  </si>
  <si>
    <t>Stock Option [Member]</t>
  </si>
  <si>
    <t>Series C Preferred Stock [Member]</t>
  </si>
  <si>
    <t>Number of common shares issued upon conversion</t>
  </si>
  <si>
    <t>Number of shares were incremental dilutive shares</t>
  </si>
  <si>
    <t>Warrants And Series C Preferred Shares [Member]</t>
  </si>
  <si>
    <t>Allocated undistributed earnings</t>
  </si>
  <si>
    <t>2020 Fiscal Year [Member]</t>
  </si>
  <si>
    <t>Obsolete And Excess Inventories [Member]</t>
  </si>
  <si>
    <t>Revenue[Member] | U.S. Government Agencies [Member]</t>
  </si>
  <si>
    <t>Concentration risk percentage</t>
  </si>
  <si>
    <t>60.00%</t>
  </si>
  <si>
    <t>38.00%</t>
  </si>
  <si>
    <t>Revenue[Member] | Major U.S Defense Contractor One [Member]</t>
  </si>
  <si>
    <t>22.00%</t>
  </si>
  <si>
    <t>29.00%</t>
  </si>
  <si>
    <t>Revenue[Member] | Major Commercial Customer One [Member]</t>
  </si>
  <si>
    <t>7.00%</t>
  </si>
  <si>
    <t>20.00%</t>
  </si>
  <si>
    <t>Revenue[Member] | All Other Customers [Member]</t>
  </si>
  <si>
    <t>11.00%</t>
  </si>
  <si>
    <t>13.00%</t>
  </si>
  <si>
    <t>Accounts Receivable [Member] | U.S. Government Agencies [Member]</t>
  </si>
  <si>
    <t>41.00%</t>
  </si>
  <si>
    <t>25.00%</t>
  </si>
  <si>
    <t>Accounts Receivable [Member] | Major U.S Defense Contractor One [Member]</t>
  </si>
  <si>
    <t>53.00%</t>
  </si>
  <si>
    <t>Accounts Receivable [Member] | Four Customers [Member]</t>
  </si>
  <si>
    <t>85.00%</t>
  </si>
  <si>
    <t>Accounts Receivable [Member] | Major U.S Defense Contractor Two [Member]</t>
  </si>
  <si>
    <t>Accounts Receivable [Member] | Commercial Customer [Member]</t>
  </si>
  <si>
    <t>6.00%</t>
  </si>
  <si>
    <t>10.00%</t>
  </si>
  <si>
    <t>Accounts Receivable [Member] | Three Customers [Member]</t>
  </si>
  <si>
    <t>88.00%</t>
  </si>
  <si>
    <t>Accounting Policies - Schedule of Inventory (Details) - USD ($) $ in Thousands</t>
  </si>
  <si>
    <t>Raw Materials</t>
  </si>
  <si>
    <t>Work in Process</t>
  </si>
  <si>
    <t>Finished Goods</t>
  </si>
  <si>
    <t>Gross Inventory</t>
  </si>
  <si>
    <t>Less: Inventory Reserves</t>
  </si>
  <si>
    <t>Net Inventory</t>
  </si>
  <si>
    <t>Accounting Policies - Schedule of Warranty Reserves (Details) - USD ($) $ in Thousands</t>
  </si>
  <si>
    <t>Beginning balance</t>
  </si>
  <si>
    <t>Incurred costs for warranties satisfied during the period</t>
  </si>
  <si>
    <t>Warranties reserved for new product shipped during the period</t>
  </si>
  <si>
    <t>Change in estimate for pre-existing warranty liabilities</t>
  </si>
  <si>
    <t>Warranty Expense</t>
  </si>
  <si>
    <t>Ending balance</t>
  </si>
  <si>
    <t>Warranty expenses accrued to cost of sales (based on current period shipments and historical warranty return rate).</t>
  </si>
  <si>
    <t>Changes in estimated warranty liabilities recognized in cost of sales associated with: the period end customer returned warranty backlog, or the actual costs of repaired/replaced warranty units which were shipped to the customer during the current period.</t>
  </si>
  <si>
    <t>Recent Accounting Pronouncements (Details Narrative) $ in Thousands</t>
  </si>
  <si>
    <t>Sep. 29, 2019USD ($)</t>
  </si>
  <si>
    <t>Right-of-use asset</t>
  </si>
  <si>
    <t>Segment Reporting (Details Narrative)</t>
  </si>
  <si>
    <t>3 Months Ended</t>
  </si>
  <si>
    <t>Number of employees</t>
  </si>
  <si>
    <t>Optex Systems (OPX) - Richardson, Texas [Member]</t>
  </si>
  <si>
    <t>Leased facilities | ft²</t>
  </si>
  <si>
    <t>Applied Optics Center (AOC) - Dallas [Member]</t>
  </si>
  <si>
    <t>Domestic Military Customers [Member] | Optex Systems (OPX) - Richardson, Texas [Member] | Revenue[Member]</t>
  </si>
  <si>
    <t>Percentage of revenue</t>
  </si>
  <si>
    <t>92.00%</t>
  </si>
  <si>
    <t>Foreign Military Customers [Member] | Optex Systems (OPX) - Richardson, Texas [Member] | Revenue[Member]</t>
  </si>
  <si>
    <t>8.00%</t>
  </si>
  <si>
    <t>U.S. government [Member] | Optex Systems (OPX) - Richardson, Texas [Member] | Revenue[Member]</t>
  </si>
  <si>
    <t>45.00%</t>
  </si>
  <si>
    <t>U.S. government [Member] | Applied Optics Center (AOC) - Dallas [Member] | Revenue[Member]</t>
  </si>
  <si>
    <t>15.00%</t>
  </si>
  <si>
    <t>U.S Defense Contractor [Member] | Optex Systems (OPX) - Richardson, Texas [Member] | Revenue[Member]</t>
  </si>
  <si>
    <t>18.00%</t>
  </si>
  <si>
    <t>Commercial Customers [Member] | Applied Optics Center (AOC) - Dallas [Member] | Revenue[Member]</t>
  </si>
  <si>
    <t>23.00%</t>
  </si>
  <si>
    <t>Subcontracted Customers [Member] | Applied Optics Center (AOC) - Dallas [Member] | Revenue[Member]</t>
  </si>
  <si>
    <t>77.00%</t>
  </si>
  <si>
    <t>Revenues from External Customers [Member] | Applied Optics Center (AOC) - Dallas [Member] | Revenue[Member]</t>
  </si>
  <si>
    <t>83.00%</t>
  </si>
  <si>
    <t>Military Contracts [Member] | Applied Optics Center (AOC) - Dallas [Member] | Intersegment Sales Revenue [Member]</t>
  </si>
  <si>
    <t>17.00%</t>
  </si>
  <si>
    <t>One Major Commercial Customers [Member] | Applied Optics Center (AOC) - Dallas [Member] | Revenue[Member]</t>
  </si>
  <si>
    <t>One Large Defense Contractor [Member] | Applied Optics Center (AOC) - Dallas [Member] | Revenue[Member]</t>
  </si>
  <si>
    <t>5.00%</t>
  </si>
  <si>
    <t>Segment Reporting - Schedule of Information for Each of the Reportable Segments Profit or Loss as Well as Segment Assets for Each Year (Details) - USD ($) $ in Thousands</t>
  </si>
  <si>
    <t>Total Revenue</t>
  </si>
  <si>
    <t>Interest expense</t>
  </si>
  <si>
    <t>Income (loss) before taxes</t>
  </si>
  <si>
    <t>Allocated home office expense</t>
  </si>
  <si>
    <t>(Gain) Loss on Change in Fair Value of Warrants</t>
  </si>
  <si>
    <t>Stock compensation expense</t>
  </si>
  <si>
    <t>Royalty expense amortization</t>
  </si>
  <si>
    <t>Segment Assets</t>
  </si>
  <si>
    <t>Expenditures for segment assets</t>
  </si>
  <si>
    <t>Other (Non Allocated Costs and Intersegment Eliminations) [Member]</t>
  </si>
  <si>
    <t>Revenues from External Customers [Member]</t>
  </si>
  <si>
    <t>Revenues from External Customers [Member] | Other (Non Allocated Costs and Intersegment Eliminations) [Member]</t>
  </si>
  <si>
    <t>Revenues from External Customers [Member] | Optex Systems (OPX) - Richardson, Texas [Member]</t>
  </si>
  <si>
    <t>Revenues from External Customers [Member] | Applied Optics Center (AOC) - Dallas [Member]</t>
  </si>
  <si>
    <t>Intersegment revenues [Member]</t>
  </si>
  <si>
    <t>Intersegment revenues [Member] | Other (Non Allocated Costs and Intersegment Eliminations) [Member]</t>
  </si>
  <si>
    <t>Intersegment revenues [Member] | Optex Systems (OPX) - Richardson, Texas [Member]</t>
  </si>
  <si>
    <t>Intersegment revenues [Member] | Applied Optics Center (AOC) - Dallas [Member]</t>
  </si>
  <si>
    <t>Property and Equipment (Details Narrative) - USD ($) $ in Thousands</t>
  </si>
  <si>
    <t>Purchases of property and equipment</t>
  </si>
  <si>
    <t>Property and equipment, carrying value</t>
  </si>
  <si>
    <t>Machinery and Equipment [Member]</t>
  </si>
  <si>
    <t>Proceeds from sale of fixed asset</t>
  </si>
  <si>
    <t>Machinery and Equipment [Member] | Maximum [Member]</t>
  </si>
  <si>
    <t>Gain on sale of Property and equipment</t>
  </si>
  <si>
    <t>Furniture and Fixtures [Member]</t>
  </si>
  <si>
    <t>Property and Equipment - Schedule of Property and Equipment (Details) - USD ($) $ in Thousands</t>
  </si>
  <si>
    <t>Less: Accumulated Depreciation</t>
  </si>
  <si>
    <t>Net Property &amp; Equipment</t>
  </si>
  <si>
    <t>Depreciation Expense</t>
  </si>
  <si>
    <t>Property and Equipment, Gross</t>
  </si>
  <si>
    <t>Furniture and Fixtures [Member] | Minimum [Member]</t>
  </si>
  <si>
    <t>Property and Equipment, Estimated Useful Life</t>
  </si>
  <si>
    <t>3 years</t>
  </si>
  <si>
    <t>Furniture and Fixtures [Member] | Maximum [Member]</t>
  </si>
  <si>
    <t>5 years</t>
  </si>
  <si>
    <t>Leasehold Improvements [Member]</t>
  </si>
  <si>
    <t>7 years</t>
  </si>
  <si>
    <t>Accrued Expenses - Schedule of Accrued Liabilities (Details) - USD ($) $ in Thousands</t>
  </si>
  <si>
    <t>Deferred Rent Expense</t>
  </si>
  <si>
    <t>Accrued Vacation</t>
  </si>
  <si>
    <t>Property Taxes</t>
  </si>
  <si>
    <t>Operating Expenses</t>
  </si>
  <si>
    <t>Payroll &amp; Payroll Related</t>
  </si>
  <si>
    <t>Total Accrued Expenses</t>
  </si>
  <si>
    <t>Commitments and Contingencies (Details Narrative)</t>
  </si>
  <si>
    <t>Mar. 31, 2019USD ($)</t>
  </si>
  <si>
    <t>Oct. 31, 2016USD ($)</t>
  </si>
  <si>
    <t>Sep. 29, 2019USD ($)ft²</t>
  </si>
  <si>
    <t>Sep. 30, 2018USD ($)</t>
  </si>
  <si>
    <t>Oct. 31, 2019USD ($)</t>
  </si>
  <si>
    <t>Unamortized deferred rent</t>
  </si>
  <si>
    <t>Total facilities rental and CAM expense</t>
  </si>
  <si>
    <t>Area of land | ft²</t>
  </si>
  <si>
    <t>Expiration date</t>
  </si>
  <si>
    <t>Mar. 31,
		2021</t>
  </si>
  <si>
    <t>Monthly base rent</t>
  </si>
  <si>
    <t>Lease description</t>
  </si>
  <si>
    <t>The monthly base rent was $23.0 thousand through March 31, 2019, and annual rental payment inflationary increases between 3.4% and 4.8% occurring April 1, each year.</t>
  </si>
  <si>
    <t>Oct. 31,
		2021</t>
  </si>
  <si>
    <t>The monthly base rent was $20.0 thousand through September 30, 2018 and escalates approximately 3% October 1, each year thereafter through 2021.</t>
  </si>
  <si>
    <t>Renewal term</t>
  </si>
  <si>
    <t>Applied Optics Center (AOC) - Dallas [Member] | Subsequent Event [Member]</t>
  </si>
  <si>
    <t>Secured Letter of credit</t>
  </si>
  <si>
    <t>Remaining Borrowing Capacity</t>
  </si>
  <si>
    <t>Commitments and Contingencies - Schedule of Non-cancellable Operating Leases Minimum Payments (Details) $ in Thousands</t>
  </si>
  <si>
    <t>2020</t>
  </si>
  <si>
    <t>2021</t>
  </si>
  <si>
    <t>2022</t>
  </si>
  <si>
    <t>Total minimum lease payments</t>
  </si>
  <si>
    <t>Optex Systems (OPX) - Richardson, Texas [Member] | Lease Payments [Member]</t>
  </si>
  <si>
    <t>Optex Systems (OPX) - Richardson, Texas [Member] | Common Area Maintenance Estimate [Member]</t>
  </si>
  <si>
    <t>Applied Optics Center (AOC) - Dallas [Member] | Lease Payments [Member]</t>
  </si>
  <si>
    <t>Applied Optics Center (AOC) - Dallas [Member] | Common Area Maintenance Estimate [Member]</t>
  </si>
  <si>
    <t>Debt Financing (Details Narrative) - Avidbank [Member] - USD ($) $ in Thousands</t>
  </si>
  <si>
    <t>Apr. 05, 2018</t>
  </si>
  <si>
    <t>Oct. 17, 2016</t>
  </si>
  <si>
    <t>Oct. 31, 2019</t>
  </si>
  <si>
    <t>Revolving Credit Facility [Member]</t>
  </si>
  <si>
    <t>Maturity date</t>
  </si>
  <si>
    <t>Oct. 17,
		2019</t>
  </si>
  <si>
    <t>Outstanding principal balance</t>
  </si>
  <si>
    <t>1 year</t>
  </si>
  <si>
    <t>Total interest (income) expense</t>
  </si>
  <si>
    <t>Revolving Credit Facility [Member] | Subsequent Event [Member]</t>
  </si>
  <si>
    <t>Amended and Restated Loan Agreement [Member]</t>
  </si>
  <si>
    <t>Description of term period</t>
  </si>
  <si>
    <t>The loan period is from April 5, 2018 through April 21, 2020 at which time any outstanding advances, and accrued and unpaid interest thereon, will be due and payable.</t>
  </si>
  <si>
    <t>Line of credit renewable description</t>
  </si>
  <si>
    <t>Renewable by us for successive one year periods unless the bank notifies us no later than 60 days prior to the end of the initial or any extended term that it shall not renew the letter of credit.</t>
  </si>
  <si>
    <t>Amended and Restated Loan Agreement [Member] | Revolving Credit Facility [Member]</t>
  </si>
  <si>
    <t>Apr. 21,
		2020</t>
  </si>
  <si>
    <t>Line of credit maximum financing eligible receivable</t>
  </si>
  <si>
    <t>Line of credit interest rate description</t>
  </si>
  <si>
    <t>Prime rate plus 2.5%.</t>
  </si>
  <si>
    <t>Periodic minimum interest payment</t>
  </si>
  <si>
    <t>Frequency of interest paid in arrears</t>
  </si>
  <si>
    <t>Monthly</t>
  </si>
  <si>
    <t>The Company can maintain accounts at third party banks so long as the total in those other bank accounts does not exceed 20% of the total on deposit at Avidbank, and it shall remit to Avidbank monthly statements for all of those accounts within 30 days of the end of each month.</t>
  </si>
  <si>
    <t>Percentage of facility fee</t>
  </si>
  <si>
    <t>0.05%</t>
  </si>
  <si>
    <t>Stock Based Compensation (Details Narrative) - USD ($) $ / shares in Units, $ in Thousands</t>
  </si>
  <si>
    <t>Jan. 07, 2019</t>
  </si>
  <si>
    <t>Jan. 03, 2019</t>
  </si>
  <si>
    <t>Jan. 02, 2019</t>
  </si>
  <si>
    <t>Jun. 15, 2017</t>
  </si>
  <si>
    <t>Jun. 15, 2016</t>
  </si>
  <si>
    <t>Jun. 14, 2016</t>
  </si>
  <si>
    <t>Number of Remaining Options, Shares Granted</t>
  </si>
  <si>
    <t>Number of shares issued during the period, shares</t>
  </si>
  <si>
    <t>Issuance of restricted common stock, shares</t>
  </si>
  <si>
    <t>Common shares withheld for employee federal income tax</t>
  </si>
  <si>
    <t>Number of non-vested shares granted</t>
  </si>
  <si>
    <t>Officers and Employees [Member]</t>
  </si>
  <si>
    <t>Vesting period of shares</t>
  </si>
  <si>
    <t>4 years</t>
  </si>
  <si>
    <t>Mr.Danny Schoening [Member]</t>
  </si>
  <si>
    <t>Mr.Danny Schoening [Member] | January 1, 2017 [Member]</t>
  </si>
  <si>
    <t>Vesting percentage</t>
  </si>
  <si>
    <t>34.00%</t>
  </si>
  <si>
    <t>Mr.Danny Schoening [Member] | January 1, 2018 [Member]</t>
  </si>
  <si>
    <t>33.00%</t>
  </si>
  <si>
    <t>Mr.Danny Schoening [Member] | January 1, 2019 [Member]</t>
  </si>
  <si>
    <t>Mr.Karen Hawkins [Member]</t>
  </si>
  <si>
    <t>Mr.Karen Hawkins [Member] | January 1, 2017 [Member]</t>
  </si>
  <si>
    <t>Mr.Karen Hawkins [Member] | January 1, 2018 [Member]</t>
  </si>
  <si>
    <t>Mr.Karen Hawkins [Member] | January 1, 2019 [Member]</t>
  </si>
  <si>
    <t>Applied Optics Center General Manager [Member] | January 1, 2018 [Member]</t>
  </si>
  <si>
    <t>Applied Optics Center General Manager [Member] | January 1, 2019 [Member]</t>
  </si>
  <si>
    <t>Applied Optics Center General Manager [Member] | January 1, 2020 [Member]</t>
  </si>
  <si>
    <t>Three Directors and Officers [Member]</t>
  </si>
  <si>
    <t>2009 Stock Option Plan [Member]</t>
  </si>
  <si>
    <t>Number of share authorized</t>
  </si>
  <si>
    <t>2016 Restricted Stock Unit Plan [Member]</t>
  </si>
  <si>
    <t>Exercise price</t>
  </si>
  <si>
    <t>2016 Restricted Stock Unit Plan [Member] | Officers and Employees [Member]</t>
  </si>
  <si>
    <t>Stock price at grant date</t>
  </si>
  <si>
    <t>Amortization of grant date fair market value</t>
  </si>
  <si>
    <t>2016 Restricted Stock Unit Plan [Member] | Mr.Danny Schoening [Member]</t>
  </si>
  <si>
    <t>Vesting percentage, next twelve months</t>
  </si>
  <si>
    <t>Vesting percentage, thereafter</t>
  </si>
  <si>
    <t>2016 Restricted Stock Unit Plan [Member] | Mr.Karen Hawkins [Member]</t>
  </si>
  <si>
    <t>2016 Restricted Stock Unit Plan [Member] | Applied Optics Center General Manager [Member]</t>
  </si>
  <si>
    <t>Stock Based Compensation - Schedule of Stock Options Granted to Officers and Employees (Details)</t>
  </si>
  <si>
    <t>Sep. 29, 2019$ / sharesshares</t>
  </si>
  <si>
    <t>Options Outstanding</t>
  </si>
  <si>
    <t>Date of Grant</t>
  </si>
  <si>
    <t>Dec. 19,
		2013</t>
  </si>
  <si>
    <t>Exercise Price | $ / shares</t>
  </si>
  <si>
    <t>Expiration Date</t>
  </si>
  <si>
    <t>Dec. 18,
		2020</t>
  </si>
  <si>
    <t>Vesting Period</t>
  </si>
  <si>
    <t>Stock Based Compensation - Schedule of Aggregate Stock Options Granted Under the Incentive Stock Option Plan (Details) - USD ($)</t>
  </si>
  <si>
    <t>Number of Remaining Options, Outstanding at Ending balance</t>
  </si>
  <si>
    <t>Incentive Stock Option Plan [Member]</t>
  </si>
  <si>
    <t>Number of Remaining Options, Outstanding at Beginning balance</t>
  </si>
  <si>
    <t>Number of Remaining Options, Forfeited</t>
  </si>
  <si>
    <t>Number of Remaining Options, Exercised</t>
  </si>
  <si>
    <t>Number of Remaining Options, Exercisable at Ending balance</t>
  </si>
  <si>
    <t>Weighted Average Fair Value, Outstanding at Beginning balance</t>
  </si>
  <si>
    <t>Weighted Average Fair Value, Granted</t>
  </si>
  <si>
    <t>Weighted Average Fair Value, Forfeited</t>
  </si>
  <si>
    <t>Weighted Average Fair Value, Exercised</t>
  </si>
  <si>
    <t>Weighted Average Fair Value, Outstanding at Ending balance</t>
  </si>
  <si>
    <t>Weighted Average Fair Value, Exercisable at Ending balance</t>
  </si>
  <si>
    <t>Weighted Average Life (years), Outstanding at Beginning balance</t>
  </si>
  <si>
    <t>1 year 11 days</t>
  </si>
  <si>
    <t>2 years 11 days</t>
  </si>
  <si>
    <t>Weighted Average Life (years), Outstanding at Ending balance</t>
  </si>
  <si>
    <t>1 year 5 months 20 days</t>
  </si>
  <si>
    <t>Weighted Average Life (years), Exercisable at Ending balance</t>
  </si>
  <si>
    <t>Aggregate Value, Outstanding at Beginning balance</t>
  </si>
  <si>
    <t>Aggregate Value, Outstanding at Ending balance</t>
  </si>
  <si>
    <t>Aggregate Value, Exercisable at Ending balance</t>
  </si>
  <si>
    <t>Stock Based Compensation - Schedule of Aggregate Non-vested Shares Granted Under the 2009 Stock Option Plan (Details) - $ / shares</t>
  </si>
  <si>
    <t>Number of Non-vested Options, Non-vested granted</t>
  </si>
  <si>
    <t>Number of Non-vested Options, Outstanding, Beginning balance</t>
  </si>
  <si>
    <t>Number of Non-vested Options, Vested</t>
  </si>
  <si>
    <t>Number of Non-vested Options, Forfeited</t>
  </si>
  <si>
    <t>Number of Non-vested Options, Outstanding, Ending balance</t>
  </si>
  <si>
    <t>Weighted-Average Grant Date Fair Value, Outstanding, Beginning balance</t>
  </si>
  <si>
    <t>Weighted-Average Grant Date Fair Value, Non-vested granted</t>
  </si>
  <si>
    <t>Weighted-Average Grant Date Fair Value, Vested</t>
  </si>
  <si>
    <t>Weighted-Average Grant Date Fair Value, Forfeited</t>
  </si>
  <si>
    <t>Weighted-Average Grant Date Fair Value, Outstanding, Ending balance</t>
  </si>
  <si>
    <t>Stock Based Compensation - Schedule of Aggregate Non-vested Restricted Stock Units Granted (Details) - 2016 Restricted Stock Unit Plan [Member] - shares</t>
  </si>
  <si>
    <t>Outstanding Unvested RSU's, Beginning balance</t>
  </si>
  <si>
    <t>Outstanding Unvested RSU's, Granted</t>
  </si>
  <si>
    <t>Outstanding Unvested RSU's, Vested</t>
  </si>
  <si>
    <t>Outstanding Unvested RSU's, Ending balance</t>
  </si>
  <si>
    <t>Stock Based Compensation - Schedule of Unrecognized Compensation Costs (Details) - USD ($) $ in Thousands</t>
  </si>
  <si>
    <t>Recognized Compensation Expense</t>
  </si>
  <si>
    <t>Unrecognized Compensation Expense</t>
  </si>
  <si>
    <t>Stock Options [Member]</t>
  </si>
  <si>
    <t>Restricted Stock Units (RSUs) [Member]</t>
  </si>
  <si>
    <t>The unamortized stock compensation as of September 29, 2019 includes $3 thousand in restricted stock units that will be fully amortized as of December 31, 2019, and $197 thousand that is amortized on a straight line basis from January 1, 2019 through December 31, 2021.</t>
  </si>
  <si>
    <t>Stock Based Compensation - Schedule of Unrecognized Compensation Costs (Details) (Parenthetical) - USD ($) $ in Thousands</t>
  </si>
  <si>
    <t>Unamortized stock compensation</t>
  </si>
  <si>
    <t>December 31, 2019 [Member]</t>
  </si>
  <si>
    <t>January 1, 2019 Through December 31, 2021 [Member]</t>
  </si>
  <si>
    <t>Defined Contribution Plan (Details Narrative) - USD ($) $ in Thousands</t>
  </si>
  <si>
    <t>Description of defined contribution pension and other postretirement plans</t>
  </si>
  <si>
    <t>The Company offered a qualified automatic contribution arrangement (QACA) with a 100% match of the first 1% and 50% matching of the next 5% and a 2 year vesting requirement.</t>
  </si>
  <si>
    <t>Defined contribution expense</t>
  </si>
  <si>
    <t>Stockholders Equity (Details Narrative) - USD ($)</t>
  </si>
  <si>
    <t>Jun. 26, 2019</t>
  </si>
  <si>
    <t>Jun. 12, 2019</t>
  </si>
  <si>
    <t>Sep. 17, 2018</t>
  </si>
  <si>
    <t>Jul. 10, 2018</t>
  </si>
  <si>
    <t>May 16, 2018</t>
  </si>
  <si>
    <t>Jun. 26, 2017</t>
  </si>
  <si>
    <t>Aug. 26, 2016</t>
  </si>
  <si>
    <t>Sep. 30, 2019</t>
  </si>
  <si>
    <t>[3],[4]</t>
  </si>
  <si>
    <t>Dividend declared per share</t>
  </si>
  <si>
    <t>Dividends payable</t>
  </si>
  <si>
    <t>Common shares outstanding</t>
  </si>
  <si>
    <t>Common shares exercise</t>
  </si>
  <si>
    <t>Shares issued during the period, shares</t>
  </si>
  <si>
    <t>Class of Warrant, Outstanding</t>
  </si>
  <si>
    <t>Number of shares issued upon conversion</t>
  </si>
  <si>
    <t>Exercise price of warrants</t>
  </si>
  <si>
    <t>$ .001</t>
  </si>
  <si>
    <t>Common stock, value</t>
  </si>
  <si>
    <t>Warrants exercised</t>
  </si>
  <si>
    <t>[4]</t>
  </si>
  <si>
    <t>Common and Preferred Series C Shareholders and Warrant Holders [Member]</t>
  </si>
  <si>
    <t>Dividend payable, record date</t>
  </si>
  <si>
    <t>Jul. 5,
		2017</t>
  </si>
  <si>
    <t>Share and Warrant Holders [Member]</t>
  </si>
  <si>
    <t>Jan. 12,
		2018</t>
  </si>
  <si>
    <t>Dividends declared, amount</t>
  </si>
  <si>
    <t>New Shareholders [Member] | Warrant [Member]</t>
  </si>
  <si>
    <t>Warrants issued</t>
  </si>
  <si>
    <t>Warrants repurchases</t>
  </si>
  <si>
    <t>Warrants exercised on September 17, 2018 for gross proceeds of $93.5 thousand. The fair market value of the warrants as of the exercise date was $53 thousand and was reclassed to additional paid in capital.</t>
  </si>
  <si>
    <t>Based on the historical daily volatility of Optex Systems Holdings, Inc. as of each presented period ending date.</t>
  </si>
  <si>
    <t>Based on the terms provided in the warrant agreement to purchase common stock of Optex Systems Holdings, Inc. dated August 26, 2016.</t>
  </si>
  <si>
    <t>Stockholders Equity - Schedule of Stock Equity Transactions (Details) - shares</t>
  </si>
  <si>
    <t>Common shares issued for vested restricted stock units, net of tax withheld</t>
  </si>
  <si>
    <t>Beginning balance, shares</t>
  </si>
  <si>
    <t>Preferred share conversions to common shares</t>
  </si>
  <si>
    <t>Common stock repurchases</t>
  </si>
  <si>
    <t>Common stock issued for warrants exercised</t>
  </si>
  <si>
    <t>Warrant repurchases</t>
  </si>
  <si>
    <t>Ending balance, shares</t>
  </si>
  <si>
    <t>Warrant Liabilities (Details Narrative) - $ / shares</t>
  </si>
  <si>
    <t>Warrant [Member] | New Shareholders [Member] | Underwriter [Member]</t>
  </si>
  <si>
    <t>Warrant Liabilities - Schedule of Fair Value Warrant Liabilities (Details)</t>
  </si>
  <si>
    <t>Sep. 30, 2019$ / shares</t>
  </si>
  <si>
    <t>Sep. 29, 2019$ / shares</t>
  </si>
  <si>
    <t>Jun. 12, 2019$ / shares</t>
  </si>
  <si>
    <t>Sep. 30, 2018$ / shares</t>
  </si>
  <si>
    <t>Oct. 01, 2017$ / shares</t>
  </si>
  <si>
    <t>Aug. 26, 2016$ / shares</t>
  </si>
  <si>
    <t>Shares issued, price per share</t>
  </si>
  <si>
    <t>Exercise price per share</t>
  </si>
  <si>
    <t>[1],[2]</t>
  </si>
  <si>
    <t>Warrant Expiration Date</t>
  </si>
  <si>
    <t>Aug. 26,
		2021</t>
  </si>
  <si>
    <t>[2],[3]</t>
  </si>
  <si>
    <t>Time to Maturity (Years)</t>
  </si>
  <si>
    <t>1 year 10 months 25 days</t>
  </si>
  <si>
    <t>2 years 10 months 25 days</t>
  </si>
  <si>
    <t>3 years 10 months 25 days</t>
  </si>
  <si>
    <t>Calculated fair value per share</t>
  </si>
  <si>
    <t>Warrant [Member] | Interest Rate (annual) [Member]</t>
  </si>
  <si>
    <t>Fair value measurement input</t>
  </si>
  <si>
    <t>Warrant [Member] | Volatility (annual) [Member]</t>
  </si>
  <si>
    <t>Interest rate for U.S. Treasury Bonds, as of each presented period ending date, as published by the U.S. Federal Reserve.</t>
  </si>
  <si>
    <t>Warrant Liabilities  - Summary of Warrants Outstanding and Fair Values (Details) - USD ($) $ / shares in Units, $ in Thousands</t>
  </si>
  <si>
    <t>Warrant liability, fair value outstanding beginning</t>
  </si>
  <si>
    <t>Reclassification to additional paid in capital upon exercise of warrants</t>
  </si>
  <si>
    <t>Warrant buyback and cancellation</t>
  </si>
  <si>
    <t>Warrant liability, fair value outstanding ending</t>
  </si>
  <si>
    <t>Fair Value per Share, beginning</t>
  </si>
  <si>
    <t>Fair Value per Share, ending</t>
  </si>
  <si>
    <t>Fair value of warrant liability, beginning</t>
  </si>
  <si>
    <t>Reclassification to additional paid in capital for correction to underwriter warrants outstanding</t>
  </si>
  <si>
    <t>Fair value of warrant liability, ending</t>
  </si>
  <si>
    <t>Buyback of 88,081 warrants at $0.85 per warrant for a total consideration of ($75) thousand and a warrant liability fair market value of $72 thousand.</t>
  </si>
  <si>
    <t>Correction to Additional Paid in Capital and Warrant Liability for 197,935 outstanding warrants issued to underwriters on August 26, 2016. Total warrants were incorrectly reflected as 4,125,200 and should have been 4,323,135.</t>
  </si>
  <si>
    <t>Warrant Liabilities  - Summary of Warrants Outstanding and Fair Values (Details) (Parenthetical) - USD ($)</t>
  </si>
  <si>
    <t>Outstanding warrants issued</t>
  </si>
  <si>
    <t>Warrants incorrectly reflected</t>
  </si>
  <si>
    <t>Number of warrants repurchased or cancelled</t>
  </si>
  <si>
    <t>Number of warrants repurchased or cancelled, value</t>
  </si>
  <si>
    <t>Warrant [Member] | Underwriter [Member]</t>
  </si>
  <si>
    <t>Income Taxes (Details Narrative) - USD ($) $ in Thousands</t>
  </si>
  <si>
    <t>Deferred tax assets</t>
  </si>
  <si>
    <t>Valuation allowance, net</t>
  </si>
  <si>
    <t>Operating loss carryforwards</t>
  </si>
  <si>
    <t>Current net operating loss carryforward</t>
  </si>
  <si>
    <t>Net tax benefit</t>
  </si>
  <si>
    <t>Net operating loss carryforward, limitations on use</t>
  </si>
  <si>
    <t>next eighteen years</t>
  </si>
  <si>
    <t>Cash paid for taxes</t>
  </si>
  <si>
    <t>Income taxes net of tax refund liability including prepaid expenses</t>
  </si>
  <si>
    <t>Minimum [Member]</t>
  </si>
  <si>
    <t>Income Taxes - Schedule of Income Tax Provision (Details) - USD ($) $ in Thousands</t>
  </si>
  <si>
    <t>Current income tax expense:</t>
  </si>
  <si>
    <t>Federal 2019</t>
  </si>
  <si>
    <t>Federal 2018 Tax Adjustment</t>
  </si>
  <si>
    <t>Current income tax expense</t>
  </si>
  <si>
    <t>Deferred income tax provision (benefit):</t>
  </si>
  <si>
    <t>Federal</t>
  </si>
  <si>
    <t>Provision for (Benefit from) income taxes, net</t>
  </si>
  <si>
    <t>Income Taxes - Schedule of Income Tax Provision Computed Using the Statutory Federal Tax Rate (Details) - USD ($) $ in Thousands</t>
  </si>
  <si>
    <t>9 Months Ended</t>
  </si>
  <si>
    <t>Dec. 31, 2017</t>
  </si>
  <si>
    <t>Tax provision (benefit) at statutory federal rate</t>
  </si>
  <si>
    <t>Nontaxable expenses</t>
  </si>
  <si>
    <t>True up of deferred balance</t>
  </si>
  <si>
    <t>Rate change</t>
  </si>
  <si>
    <t>Other</t>
  </si>
  <si>
    <t>2018 Federal Income Tax adjustment</t>
  </si>
  <si>
    <t>Change in Deferred Tax Valuation Allowance</t>
  </si>
  <si>
    <t>Tax provision (benefit) at statutory federal rate, percentage</t>
  </si>
  <si>
    <t>21.00%</t>
  </si>
  <si>
    <t>24.00%</t>
  </si>
  <si>
    <t>Nontaxable expenses, percentage</t>
  </si>
  <si>
    <t>(6.00%)</t>
  </si>
  <si>
    <t>(1.00%)</t>
  </si>
  <si>
    <t>0.00%</t>
  </si>
  <si>
    <t>(24.00%)</t>
  </si>
  <si>
    <t>120.00%</t>
  </si>
  <si>
    <t>2.00%</t>
  </si>
  <si>
    <t>2018 Federal Income Tax adjustment, percentage</t>
  </si>
  <si>
    <t>Change in Deferred Tax Valuation Allowance, percentage</t>
  </si>
  <si>
    <t>(42.00%)</t>
  </si>
  <si>
    <t>(107.00%)</t>
  </si>
  <si>
    <t>Provision for (Benefit from) income taxes, net, percentage</t>
  </si>
  <si>
    <t>(25.00%)</t>
  </si>
  <si>
    <t>Due the Company fiscal period beginning date of October 2, 2017 and the effective date of January 1, 2018 of the statutory rate change from 34% to 21%, the Company is required to use a weighted average statutory rate for the fiscal year period. The statutory rate for the fiscal year period ended September 29, 2019 is 21.0%.</t>
  </si>
  <si>
    <t>Income Taxes - Schedule of Income Tax Provision Computed Using the Statutory Federal Tax Rate (Details) (Parenthetical)</t>
  </si>
  <si>
    <t>Federal statutory income tax rate</t>
  </si>
  <si>
    <t>Income Taxes - Schedule of Deferred Income Taxes (Details) - USD ($) $ in Thousands</t>
  </si>
  <si>
    <t>Stock Options</t>
  </si>
  <si>
    <t>Inventory Reserve</t>
  </si>
  <si>
    <t>Unicap</t>
  </si>
  <si>
    <t>Deferred Compensation</t>
  </si>
  <si>
    <t>Fixed assets</t>
  </si>
  <si>
    <t>Goodwill Amortization</t>
  </si>
  <si>
    <t>Intangible Asset Amortization</t>
  </si>
  <si>
    <t>Net Operating Losses</t>
  </si>
  <si>
    <t>Subtotal</t>
  </si>
  <si>
    <t>Net deferred asset (liability)</t>
  </si>
  <si>
    <t>Subsequent Events (Details Narrative) - USD ($)</t>
  </si>
  <si>
    <t>Nov. 14, 2019</t>
  </si>
  <si>
    <t>Nov. 19, 2019</t>
  </si>
  <si>
    <t>Share based compensation</t>
  </si>
  <si>
    <t>Subsequent Event [Member] | Danny Schoening [Member]</t>
  </si>
  <si>
    <t>Annual executive bonuses</t>
  </si>
  <si>
    <t>Subsequent Event [Member] | Karen Hawkins [Member]</t>
  </si>
  <si>
    <t>Subsequent Event [Member] | Former Independent Director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3</v>
      </c>
    </row>
    <row r="17" spans="1:4">
      <c r="A17" s="4" t="s">
        <v>29</v>
      </c>
      <c r="B17" s="4" t="s">
        <v>13</v>
      </c>
    </row>
    <row r="18" spans="1:4">
      <c r="A18" s="4" t="s">
        <v>30</v>
      </c>
      <c r="B18" s="4" t="s">
        <v>13</v>
      </c>
    </row>
    <row r="19" spans="1:4">
      <c r="A19" s="4" t="s">
        <v>31</v>
      </c>
      <c r="D19" s="5" t="n">
        <v>9889146</v>
      </c>
    </row>
    <row r="20" spans="1:4">
      <c r="A20" s="4" t="s">
        <v>32</v>
      </c>
      <c r="C20" s="6" t="n">
        <v>8436422</v>
      </c>
    </row>
    <row r="21" spans="1:4">
      <c r="A21" s="4" t="s">
        <v>33</v>
      </c>
      <c r="B21" s="4" t="s">
        <v>34</v>
      </c>
    </row>
    <row r="22" spans="1:4">
      <c r="A22" s="4" t="s">
        <v>35</v>
      </c>
      <c r="B22"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5</v>
      </c>
      <c r="B1" s="2" t="s">
        <v>1</v>
      </c>
    </row>
    <row r="2" spans="1:2">
      <c r="B2" s="2" t="s">
        <v>2</v>
      </c>
    </row>
    <row r="3" spans="1:2">
      <c r="A3" s="3" t="s">
        <v>181</v>
      </c>
    </row>
    <row r="4" spans="1:2">
      <c r="A4" s="4" t="s">
        <v>55</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1</v>
      </c>
      <c r="B1" s="2" t="s">
        <v>1</v>
      </c>
    </row>
    <row r="2" spans="1:2">
      <c r="B2" s="2" t="s">
        <v>2</v>
      </c>
    </row>
    <row r="3" spans="1:2">
      <c r="A3" s="3" t="s">
        <v>183</v>
      </c>
    </row>
    <row r="4" spans="1:2">
      <c r="A4" s="4" t="s">
        <v>61</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068</v>
      </c>
      <c r="C3" s="5" t="n">
        <v>1133</v>
      </c>
    </row>
    <row r="4" spans="1:3">
      <c r="A4" s="4" t="s">
        <v>41</v>
      </c>
      <c r="B4" s="6" t="n">
        <v>3066</v>
      </c>
      <c r="C4" s="6" t="n">
        <v>2458</v>
      </c>
    </row>
    <row r="5" spans="1:3">
      <c r="A5" s="4" t="s">
        <v>42</v>
      </c>
      <c r="B5" s="6" t="n">
        <v>10535</v>
      </c>
      <c r="C5" s="6" t="n">
        <v>7639</v>
      </c>
    </row>
    <row r="6" spans="1:3">
      <c r="A6" s="4" t="s">
        <v>43</v>
      </c>
      <c r="B6" s="6" t="n">
        <v>348</v>
      </c>
      <c r="C6" s="6" t="n">
        <v>104</v>
      </c>
    </row>
    <row r="7" spans="1:3">
      <c r="A7" s="4" t="s">
        <v>44</v>
      </c>
      <c r="B7" s="6" t="n">
        <v>15017</v>
      </c>
      <c r="C7" s="6" t="n">
        <v>11334</v>
      </c>
    </row>
    <row r="8" spans="1:3">
      <c r="A8" s="4" t="s">
        <v>45</v>
      </c>
      <c r="B8" s="6" t="n">
        <v>1102</v>
      </c>
      <c r="C8" s="6" t="n">
        <v>1300</v>
      </c>
    </row>
    <row r="9" spans="1:3">
      <c r="A9" s="3" t="s">
        <v>46</v>
      </c>
    </row>
    <row r="10" spans="1:3">
      <c r="A10" s="4" t="s">
        <v>47</v>
      </c>
      <c r="B10" s="6" t="n">
        <v>1414</v>
      </c>
      <c r="C10" s="4" t="s">
        <v>48</v>
      </c>
    </row>
    <row r="11" spans="1:3">
      <c r="A11" s="4" t="s">
        <v>49</v>
      </c>
      <c r="B11" s="4" t="s">
        <v>48</v>
      </c>
      <c r="C11" s="6" t="n">
        <v>30</v>
      </c>
    </row>
    <row r="12" spans="1:3">
      <c r="A12" s="4" t="s">
        <v>50</v>
      </c>
      <c r="B12" s="6" t="n">
        <v>23</v>
      </c>
      <c r="C12" s="6" t="n">
        <v>23</v>
      </c>
    </row>
    <row r="13" spans="1:3">
      <c r="A13" s="4" t="s">
        <v>46</v>
      </c>
      <c r="B13" s="6" t="n">
        <v>1437</v>
      </c>
      <c r="C13" s="6" t="n">
        <v>53</v>
      </c>
    </row>
    <row r="14" spans="1:3">
      <c r="A14" s="4" t="s">
        <v>51</v>
      </c>
      <c r="B14" s="6" t="n">
        <v>17556</v>
      </c>
      <c r="C14" s="6" t="n">
        <v>12687</v>
      </c>
    </row>
    <row r="15" spans="1:3">
      <c r="A15" s="3" t="s">
        <v>52</v>
      </c>
    </row>
    <row r="16" spans="1:3">
      <c r="A16" s="4" t="s">
        <v>53</v>
      </c>
      <c r="B16" s="6" t="n">
        <v>1833</v>
      </c>
      <c r="C16" s="6" t="n">
        <v>943</v>
      </c>
    </row>
    <row r="17" spans="1:3">
      <c r="A17" s="4" t="s">
        <v>54</v>
      </c>
      <c r="B17" s="4" t="s">
        <v>48</v>
      </c>
      <c r="C17" s="6" t="n">
        <v>22</v>
      </c>
    </row>
    <row r="18" spans="1:3">
      <c r="A18" s="4" t="s">
        <v>55</v>
      </c>
      <c r="B18" s="6" t="n">
        <v>1180</v>
      </c>
      <c r="C18" s="6" t="n">
        <v>1169</v>
      </c>
    </row>
    <row r="19" spans="1:3">
      <c r="A19" s="4" t="s">
        <v>56</v>
      </c>
      <c r="B19" s="6" t="n">
        <v>46</v>
      </c>
      <c r="C19" s="6" t="n">
        <v>101</v>
      </c>
    </row>
    <row r="20" spans="1:3">
      <c r="A20" s="4" t="s">
        <v>57</v>
      </c>
      <c r="B20" s="6" t="n">
        <v>3</v>
      </c>
      <c r="C20" s="6" t="n">
        <v>308</v>
      </c>
    </row>
    <row r="21" spans="1:3">
      <c r="A21" s="4" t="s">
        <v>58</v>
      </c>
      <c r="B21" s="6" t="n">
        <v>250</v>
      </c>
      <c r="C21" s="6" t="n">
        <v>300</v>
      </c>
    </row>
    <row r="22" spans="1:3">
      <c r="A22" s="4" t="s">
        <v>52</v>
      </c>
      <c r="B22" s="6" t="n">
        <v>3312</v>
      </c>
      <c r="C22" s="6" t="n">
        <v>2843</v>
      </c>
    </row>
    <row r="23" spans="1:3">
      <c r="A23" s="4" t="s">
        <v>59</v>
      </c>
      <c r="B23" s="6" t="n">
        <v>2036</v>
      </c>
      <c r="C23" s="6" t="n">
        <v>3500</v>
      </c>
    </row>
    <row r="24" spans="1:3">
      <c r="A24" s="4" t="s">
        <v>60</v>
      </c>
      <c r="B24" s="6" t="n">
        <v>5348</v>
      </c>
      <c r="C24" s="6" t="n">
        <v>6343</v>
      </c>
    </row>
    <row r="25" spans="1:3">
      <c r="A25" s="4" t="s">
        <v>61</v>
      </c>
      <c r="C25" s="4" t="s">
        <v>48</v>
      </c>
    </row>
    <row r="26" spans="1:3">
      <c r="A26" s="3" t="s">
        <v>62</v>
      </c>
    </row>
    <row r="27" spans="1:3">
      <c r="A27" s="4" t="s">
        <v>63</v>
      </c>
      <c r="B27" s="6" t="n">
        <v>8</v>
      </c>
      <c r="C27" s="6" t="n">
        <v>8</v>
      </c>
    </row>
    <row r="28" spans="1:3">
      <c r="A28" s="4" t="s">
        <v>64</v>
      </c>
      <c r="B28" s="6" t="n">
        <v>26134</v>
      </c>
      <c r="C28" s="6" t="n">
        <v>25938</v>
      </c>
    </row>
    <row r="29" spans="1:3">
      <c r="A29" s="4" t="s">
        <v>65</v>
      </c>
      <c r="B29" s="6" t="n">
        <v>-13934</v>
      </c>
      <c r="C29" s="6" t="n">
        <v>-19602</v>
      </c>
    </row>
    <row r="30" spans="1:3">
      <c r="A30" s="4" t="s">
        <v>62</v>
      </c>
      <c r="B30" s="6" t="n">
        <v>12208</v>
      </c>
      <c r="C30" s="6" t="n">
        <v>6344</v>
      </c>
    </row>
    <row r="31" spans="1:3">
      <c r="A31" s="4" t="s">
        <v>66</v>
      </c>
      <c r="B31" s="5" t="n">
        <v>17556</v>
      </c>
      <c r="C31" s="5" t="n">
        <v>126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row r="6" spans="1:2">
      <c r="A6" s="4" t="s">
        <v>175</v>
      </c>
      <c r="B6" s="4" t="s">
        <v>211</v>
      </c>
    </row>
    <row r="7" spans="1:2">
      <c r="A7" s="4" t="s">
        <v>212</v>
      </c>
      <c r="B7" s="4" t="s">
        <v>213</v>
      </c>
    </row>
    <row r="8" spans="1:2">
      <c r="A8" s="4" t="s">
        <v>214</v>
      </c>
      <c r="B8" s="4" t="s">
        <v>215</v>
      </c>
    </row>
    <row r="9" spans="1:2">
      <c r="A9" s="4" t="s">
        <v>40</v>
      </c>
      <c r="B9" s="4" t="s">
        <v>216</v>
      </c>
    </row>
    <row r="10" spans="1:2">
      <c r="A10" s="4" t="s">
        <v>217</v>
      </c>
      <c r="B10" s="4" t="s">
        <v>218</v>
      </c>
    </row>
    <row r="11" spans="1:2">
      <c r="A11" s="4" t="s">
        <v>102</v>
      </c>
      <c r="B11" s="4" t="s">
        <v>219</v>
      </c>
    </row>
    <row r="12" spans="1:2">
      <c r="A12" s="4" t="s">
        <v>220</v>
      </c>
      <c r="B12" s="4" t="s">
        <v>221</v>
      </c>
    </row>
    <row r="13" spans="1:2">
      <c r="A13" s="4" t="s">
        <v>222</v>
      </c>
      <c r="B13" s="4" t="s">
        <v>223</v>
      </c>
    </row>
    <row r="14" spans="1:2">
      <c r="A14" s="4" t="s">
        <v>178</v>
      </c>
      <c r="B14" s="4" t="s">
        <v>224</v>
      </c>
    </row>
    <row r="15" spans="1:2">
      <c r="A15" s="4" t="s">
        <v>225</v>
      </c>
      <c r="B15" s="4" t="s">
        <v>226</v>
      </c>
    </row>
    <row r="16" spans="1:2">
      <c r="A16" s="4" t="s">
        <v>227</v>
      </c>
      <c r="B16" s="4" t="s">
        <v>228</v>
      </c>
    </row>
    <row r="17" spans="1:2">
      <c r="A17" s="4" t="s">
        <v>57</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17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7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8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9</v>
      </c>
    </row>
    <row r="4" spans="1:2">
      <c r="A4" s="4" t="s">
        <v>258</v>
      </c>
      <c r="B4" s="4" t="s">
        <v>259</v>
      </c>
    </row>
    <row r="5" spans="1:2">
      <c r="A5" s="4" t="s">
        <v>260</v>
      </c>
      <c r="B5" s="4" t="s">
        <v>261</v>
      </c>
    </row>
    <row r="6" spans="1:2">
      <c r="A6" s="4" t="s">
        <v>262</v>
      </c>
      <c r="B6" s="4" t="s">
        <v>263</v>
      </c>
    </row>
    <row r="7" spans="1:2">
      <c r="A7" s="4" t="s">
        <v>264</v>
      </c>
      <c r="B7" s="4" t="s">
        <v>265</v>
      </c>
    </row>
    <row r="8" spans="1:2">
      <c r="A8" s="4" t="s">
        <v>266</v>
      </c>
      <c r="B8"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38</v>
      </c>
    </row>
    <row r="2" spans="1:3">
      <c r="A2" s="3" t="s">
        <v>68</v>
      </c>
    </row>
    <row r="3" spans="1:3">
      <c r="A3" s="4" t="s">
        <v>69</v>
      </c>
      <c r="B3" s="7" t="n">
        <v>0.001</v>
      </c>
      <c r="C3" s="7" t="n">
        <v>0.001</v>
      </c>
    </row>
    <row r="4" spans="1:3">
      <c r="A4" s="4" t="s">
        <v>70</v>
      </c>
      <c r="B4" s="6" t="n">
        <v>2000000000</v>
      </c>
      <c r="C4" s="6" t="n">
        <v>2000000000</v>
      </c>
    </row>
    <row r="5" spans="1:3">
      <c r="A5" s="4" t="s">
        <v>71</v>
      </c>
      <c r="B5" s="6" t="n">
        <v>8436422</v>
      </c>
      <c r="C5" s="6" t="n">
        <v>8333353</v>
      </c>
    </row>
    <row r="6" spans="1:3">
      <c r="A6" s="4" t="s">
        <v>72</v>
      </c>
      <c r="B6" s="6" t="n">
        <v>8436422</v>
      </c>
      <c r="C6" s="6" t="n">
        <v>83333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284</v>
      </c>
      <c r="B1" s="2" t="s">
        <v>1</v>
      </c>
    </row>
    <row r="2" spans="1:2">
      <c r="B2" s="2" t="s">
        <v>285</v>
      </c>
    </row>
    <row r="3" spans="1:2">
      <c r="A3" s="3" t="s">
        <v>167</v>
      </c>
    </row>
    <row r="4" spans="1:2">
      <c r="A4" s="4" t="s">
        <v>286</v>
      </c>
      <c r="B4" s="6" t="n">
        <v>93967</v>
      </c>
    </row>
    <row r="5" spans="1:2">
      <c r="A5" s="4" t="s">
        <v>287</v>
      </c>
      <c r="B5" s="6" t="n">
        <v>1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88</v>
      </c>
      <c r="B1" s="2" t="s">
        <v>1</v>
      </c>
    </row>
    <row r="2" spans="1:4">
      <c r="B2" s="2" t="s">
        <v>2</v>
      </c>
      <c r="C2" s="2" t="s">
        <v>38</v>
      </c>
      <c r="D2" s="2" t="s">
        <v>289</v>
      </c>
    </row>
    <row r="3" spans="1:4">
      <c r="A3" s="4" t="s">
        <v>290</v>
      </c>
      <c r="B3" s="5" t="n">
        <v>1068</v>
      </c>
      <c r="C3" s="5" t="n">
        <v>1133</v>
      </c>
    </row>
    <row r="4" spans="1:4">
      <c r="A4" s="4" t="s">
        <v>291</v>
      </c>
      <c r="B4" s="6" t="n">
        <v>250</v>
      </c>
    </row>
    <row r="5" spans="1:4">
      <c r="A5" s="4" t="s">
        <v>292</v>
      </c>
      <c r="B5" s="6" t="n">
        <v>5</v>
      </c>
      <c r="C5" s="6" t="n">
        <v>5</v>
      </c>
    </row>
    <row r="6" spans="1:4">
      <c r="A6" s="4" t="s">
        <v>293</v>
      </c>
      <c r="B6" s="6" t="n">
        <v>4</v>
      </c>
      <c r="C6" s="6" t="n">
        <v>3</v>
      </c>
    </row>
    <row r="7" spans="1:4">
      <c r="A7" s="4" t="s">
        <v>220</v>
      </c>
      <c r="B7" s="6" t="n">
        <v>10535</v>
      </c>
      <c r="C7" s="6" t="n">
        <v>7639</v>
      </c>
    </row>
    <row r="8" spans="1:4">
      <c r="A8" s="4" t="s">
        <v>294</v>
      </c>
      <c r="B8" s="6" t="n">
        <v>1</v>
      </c>
    </row>
    <row r="9" spans="1:4">
      <c r="A9" s="4" t="s">
        <v>295</v>
      </c>
      <c r="B9" s="6" t="n">
        <v>46</v>
      </c>
      <c r="C9" s="6" t="n">
        <v>101</v>
      </c>
      <c r="D9" s="5" t="n">
        <v>174</v>
      </c>
    </row>
    <row r="10" spans="1:4">
      <c r="A10" s="4" t="s">
        <v>296</v>
      </c>
      <c r="B10" s="6" t="n">
        <v>1700</v>
      </c>
    </row>
    <row r="11" spans="1:4">
      <c r="A11" s="4" t="s">
        <v>297</v>
      </c>
      <c r="B11" s="6" t="n">
        <v>289</v>
      </c>
    </row>
    <row r="12" spans="1:4">
      <c r="A12" s="4" t="s">
        <v>298</v>
      </c>
      <c r="B12" s="6" t="n">
        <v>19</v>
      </c>
    </row>
    <row r="13" spans="1:4">
      <c r="A13" s="4" t="s">
        <v>299</v>
      </c>
      <c r="B13" s="6" t="n">
        <v>3</v>
      </c>
    </row>
    <row r="14" spans="1:4">
      <c r="A14" s="4" t="s">
        <v>300</v>
      </c>
      <c r="B14" s="6" t="n">
        <v>3</v>
      </c>
      <c r="C14" s="6" t="n">
        <v>308</v>
      </c>
    </row>
    <row r="15" spans="1:4">
      <c r="A15" s="4" t="s">
        <v>301</v>
      </c>
      <c r="B15" s="4" t="s">
        <v>48</v>
      </c>
      <c r="C15" s="4" t="s">
        <v>48</v>
      </c>
    </row>
    <row r="16" spans="1:4">
      <c r="A16" s="4" t="s">
        <v>302</v>
      </c>
      <c r="B16" s="6" t="n">
        <v>-1011</v>
      </c>
      <c r="C16" s="6" t="n">
        <v>-2893</v>
      </c>
    </row>
    <row r="17" spans="1:4">
      <c r="A17" s="4" t="s">
        <v>303</v>
      </c>
      <c r="B17" s="6" t="n">
        <v>2400</v>
      </c>
    </row>
    <row r="18" spans="1:4">
      <c r="A18" s="4" t="s">
        <v>304</v>
      </c>
      <c r="B18" s="6" t="n">
        <v>1414</v>
      </c>
      <c r="C18" s="4" t="s">
        <v>48</v>
      </c>
    </row>
    <row r="19" spans="1:4">
      <c r="A19" s="4" t="s">
        <v>305</v>
      </c>
      <c r="B19" s="6" t="n">
        <v>1400</v>
      </c>
    </row>
    <row r="20" spans="1:4">
      <c r="A20" s="4" t="s">
        <v>306</v>
      </c>
      <c r="B20" s="5" t="n">
        <v>6700</v>
      </c>
      <c r="C20" s="5" t="n">
        <v>6900</v>
      </c>
    </row>
    <row r="21" spans="1:4">
      <c r="A21" s="4" t="s">
        <v>307</v>
      </c>
      <c r="B21" s="6" t="n">
        <v>8492884</v>
      </c>
      <c r="C21" s="6" t="n">
        <v>8795799</v>
      </c>
    </row>
    <row r="22" spans="1:4">
      <c r="A22" s="4" t="s">
        <v>143</v>
      </c>
      <c r="C22" s="5" t="n">
        <v>523</v>
      </c>
    </row>
    <row r="23" spans="1:4">
      <c r="A23" s="4" t="s">
        <v>308</v>
      </c>
      <c r="B23" s="8" t="n">
        <v>0.45</v>
      </c>
      <c r="C23" s="8" t="n">
        <v>0.11</v>
      </c>
    </row>
    <row r="24" spans="1:4">
      <c r="A24" s="4" t="s">
        <v>309</v>
      </c>
    </row>
    <row r="25" spans="1:4">
      <c r="A25" s="4" t="s">
        <v>307</v>
      </c>
      <c r="B25" s="6" t="n">
        <v>216500</v>
      </c>
      <c r="C25" s="6" t="n">
        <v>82500</v>
      </c>
    </row>
    <row r="26" spans="1:4">
      <c r="A26" s="4" t="s">
        <v>310</v>
      </c>
      <c r="B26" s="6" t="n">
        <v>104101</v>
      </c>
      <c r="C26" s="6" t="n">
        <v>22841</v>
      </c>
    </row>
    <row r="27" spans="1:4">
      <c r="A27" s="4" t="s">
        <v>162</v>
      </c>
    </row>
    <row r="28" spans="1:4">
      <c r="A28" s="4" t="s">
        <v>307</v>
      </c>
      <c r="B28" s="6" t="n">
        <v>4125200</v>
      </c>
    </row>
    <row r="29" spans="1:4">
      <c r="A29" s="4" t="s">
        <v>311</v>
      </c>
      <c r="C29" s="6" t="n">
        <v>4260785</v>
      </c>
    </row>
    <row r="30" spans="1:4">
      <c r="A30" s="4" t="s">
        <v>312</v>
      </c>
    </row>
    <row r="31" spans="1:4">
      <c r="A31" s="4" t="s">
        <v>311</v>
      </c>
      <c r="B31" s="6" t="n">
        <v>25000</v>
      </c>
      <c r="C31" s="6" t="n">
        <v>59980</v>
      </c>
    </row>
    <row r="32" spans="1:4">
      <c r="A32" s="4" t="s">
        <v>313</v>
      </c>
    </row>
    <row r="33" spans="1:4">
      <c r="A33" s="4" t="s">
        <v>314</v>
      </c>
      <c r="C33" s="6" t="n">
        <v>325000</v>
      </c>
    </row>
    <row r="34" spans="1:4">
      <c r="A34" s="4" t="s">
        <v>315</v>
      </c>
      <c r="C34" s="6" t="n">
        <v>314492</v>
      </c>
    </row>
    <row r="35" spans="1:4">
      <c r="A35" s="4" t="s">
        <v>316</v>
      </c>
    </row>
    <row r="36" spans="1:4">
      <c r="A36" s="4" t="s">
        <v>317</v>
      </c>
      <c r="B36" s="5" t="n">
        <v>1900</v>
      </c>
      <c r="C36" s="5" t="n">
        <v>286</v>
      </c>
    </row>
    <row r="37" spans="1:4">
      <c r="A37" s="4" t="s">
        <v>143</v>
      </c>
      <c r="B37" s="6" t="n">
        <v>0</v>
      </c>
      <c r="C37" s="5" t="n">
        <v>178</v>
      </c>
    </row>
    <row r="38" spans="1:4">
      <c r="A38" s="4" t="s">
        <v>318</v>
      </c>
    </row>
    <row r="39" spans="1:4">
      <c r="A39" s="4" t="s">
        <v>220</v>
      </c>
      <c r="B39" s="6" t="n">
        <v>2900</v>
      </c>
    </row>
    <row r="40" spans="1:4">
      <c r="A40" s="4" t="s">
        <v>319</v>
      </c>
    </row>
    <row r="41" spans="1:4">
      <c r="A41" s="4" t="s">
        <v>220</v>
      </c>
      <c r="B41" s="5" t="n">
        <v>959</v>
      </c>
    </row>
    <row r="42" spans="1:4">
      <c r="A42" s="4" t="s">
        <v>320</v>
      </c>
    </row>
    <row r="43" spans="1:4">
      <c r="A43" s="4" t="s">
        <v>321</v>
      </c>
      <c r="B43" s="4" t="s">
        <v>322</v>
      </c>
      <c r="C43" s="4" t="s">
        <v>323</v>
      </c>
    </row>
    <row r="44" spans="1:4">
      <c r="A44" s="4" t="s">
        <v>324</v>
      </c>
    </row>
    <row r="45" spans="1:4">
      <c r="A45" s="4" t="s">
        <v>321</v>
      </c>
      <c r="B45" s="4" t="s">
        <v>325</v>
      </c>
      <c r="C45" s="4" t="s">
        <v>326</v>
      </c>
    </row>
    <row r="46" spans="1:4">
      <c r="A46" s="4" t="s">
        <v>327</v>
      </c>
    </row>
    <row r="47" spans="1:4">
      <c r="A47" s="4" t="s">
        <v>321</v>
      </c>
      <c r="B47" s="4" t="s">
        <v>328</v>
      </c>
      <c r="C47" s="4" t="s">
        <v>329</v>
      </c>
    </row>
    <row r="48" spans="1:4">
      <c r="A48" s="4" t="s">
        <v>330</v>
      </c>
    </row>
    <row r="49" spans="1:4">
      <c r="A49" s="4" t="s">
        <v>321</v>
      </c>
      <c r="B49" s="4" t="s">
        <v>331</v>
      </c>
      <c r="C49" s="4" t="s">
        <v>332</v>
      </c>
    </row>
    <row r="50" spans="1:4">
      <c r="A50" s="4" t="s">
        <v>333</v>
      </c>
    </row>
    <row r="51" spans="1:4">
      <c r="A51" s="4" t="s">
        <v>321</v>
      </c>
      <c r="B51" s="4" t="s">
        <v>334</v>
      </c>
      <c r="C51" s="4" t="s">
        <v>335</v>
      </c>
    </row>
    <row r="52" spans="1:4">
      <c r="A52" s="4" t="s">
        <v>336</v>
      </c>
    </row>
    <row r="53" spans="1:4">
      <c r="A53" s="4" t="s">
        <v>321</v>
      </c>
      <c r="B53" s="4" t="s">
        <v>335</v>
      </c>
      <c r="C53" s="4" t="s">
        <v>337</v>
      </c>
    </row>
    <row r="54" spans="1:4">
      <c r="A54" s="4" t="s">
        <v>338</v>
      </c>
    </row>
    <row r="55" spans="1:4">
      <c r="A55" s="4" t="s">
        <v>321</v>
      </c>
      <c r="B55" s="4" t="s">
        <v>339</v>
      </c>
    </row>
    <row r="56" spans="1:4">
      <c r="A56" s="4" t="s">
        <v>340</v>
      </c>
    </row>
    <row r="57" spans="1:4">
      <c r="A57" s="4" t="s">
        <v>321</v>
      </c>
      <c r="B57" s="4" t="s">
        <v>332</v>
      </c>
    </row>
    <row r="58" spans="1:4">
      <c r="A58" s="4" t="s">
        <v>341</v>
      </c>
    </row>
    <row r="59" spans="1:4">
      <c r="A59" s="4" t="s">
        <v>321</v>
      </c>
      <c r="B59" s="4" t="s">
        <v>342</v>
      </c>
      <c r="C59" s="4" t="s">
        <v>343</v>
      </c>
    </row>
    <row r="60" spans="1:4">
      <c r="A60" s="4" t="s">
        <v>344</v>
      </c>
    </row>
    <row r="61" spans="1:4">
      <c r="A61" s="4" t="s">
        <v>321</v>
      </c>
      <c r="C61" s="4" t="s">
        <v>345</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6</v>
      </c>
      <c r="B1" s="2" t="s">
        <v>2</v>
      </c>
      <c r="C1" s="2" t="s">
        <v>38</v>
      </c>
    </row>
    <row r="2" spans="1:3">
      <c r="A2" s="3" t="s">
        <v>170</v>
      </c>
    </row>
    <row r="3" spans="1:3">
      <c r="A3" s="4" t="s">
        <v>347</v>
      </c>
      <c r="B3" s="5" t="n">
        <v>7395</v>
      </c>
      <c r="C3" s="5" t="n">
        <v>5580</v>
      </c>
    </row>
    <row r="4" spans="1:3">
      <c r="A4" s="4" t="s">
        <v>348</v>
      </c>
      <c r="B4" s="6" t="n">
        <v>3599</v>
      </c>
      <c r="C4" s="6" t="n">
        <v>3478</v>
      </c>
    </row>
    <row r="5" spans="1:3">
      <c r="A5" s="4" t="s">
        <v>349</v>
      </c>
      <c r="B5" s="6" t="n">
        <v>254</v>
      </c>
      <c r="C5" s="6" t="n">
        <v>254</v>
      </c>
    </row>
    <row r="6" spans="1:3">
      <c r="A6" s="4" t="s">
        <v>350</v>
      </c>
      <c r="B6" s="6" t="n">
        <v>11248</v>
      </c>
      <c r="C6" s="6" t="n">
        <v>9312</v>
      </c>
    </row>
    <row r="7" spans="1:3">
      <c r="A7" s="4" t="s">
        <v>351</v>
      </c>
      <c r="B7" s="6" t="n">
        <v>-713</v>
      </c>
      <c r="C7" s="6" t="n">
        <v>-1673</v>
      </c>
    </row>
    <row r="8" spans="1:3">
      <c r="A8" s="4" t="s">
        <v>352</v>
      </c>
      <c r="B8" s="5" t="n">
        <v>10535</v>
      </c>
      <c r="C8" s="5" t="n">
        <v>763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3</v>
      </c>
      <c r="C1" s="2" t="s">
        <v>1</v>
      </c>
    </row>
    <row r="2" spans="1:4">
      <c r="C2" s="2" t="s">
        <v>2</v>
      </c>
      <c r="D2" s="2" t="s">
        <v>38</v>
      </c>
    </row>
    <row r="3" spans="1:4">
      <c r="A3" s="3" t="s">
        <v>170</v>
      </c>
    </row>
    <row r="4" spans="1:4">
      <c r="A4" s="4" t="s">
        <v>354</v>
      </c>
      <c r="C4" s="5" t="n">
        <v>101</v>
      </c>
      <c r="D4" s="5" t="n">
        <v>174</v>
      </c>
    </row>
    <row r="5" spans="1:4">
      <c r="A5" s="4" t="s">
        <v>355</v>
      </c>
      <c r="C5" s="6" t="n">
        <v>-115</v>
      </c>
      <c r="D5" s="6" t="n">
        <v>-346</v>
      </c>
    </row>
    <row r="6" spans="1:4">
      <c r="A6" s="4" t="s">
        <v>356</v>
      </c>
      <c r="B6" s="4" t="s">
        <v>144</v>
      </c>
      <c r="C6" s="6" t="n">
        <v>86</v>
      </c>
      <c r="D6" s="6" t="n">
        <v>175</v>
      </c>
    </row>
    <row r="7" spans="1:4">
      <c r="A7" s="4" t="s">
        <v>357</v>
      </c>
      <c r="B7" s="4" t="s">
        <v>146</v>
      </c>
      <c r="C7" s="6" t="n">
        <v>-26</v>
      </c>
      <c r="D7" s="6" t="n">
        <v>98</v>
      </c>
    </row>
    <row r="8" spans="1:4">
      <c r="A8" s="4" t="s">
        <v>358</v>
      </c>
      <c r="C8" s="6" t="n">
        <v>60</v>
      </c>
      <c r="D8" s="6" t="n">
        <v>273</v>
      </c>
    </row>
    <row r="9" spans="1:4">
      <c r="A9" s="4" t="s">
        <v>359</v>
      </c>
      <c r="C9" s="5" t="n">
        <v>46</v>
      </c>
      <c r="D9" s="5" t="n">
        <v>101</v>
      </c>
    </row>
    <row r="10" spans="1:4"/>
    <row r="11" spans="1:4">
      <c r="A11" s="4" t="s">
        <v>144</v>
      </c>
      <c r="B11" s="4" t="s">
        <v>360</v>
      </c>
    </row>
    <row r="12" spans="1:4">
      <c r="A12" s="4" t="s">
        <v>146</v>
      </c>
      <c r="B12" s="4" t="s">
        <v>361</v>
      </c>
    </row>
  </sheetData>
  <mergeCells count="5">
    <mergeCell ref="A1:B2"/>
    <mergeCell ref="C1:D1"/>
    <mergeCell ref="A10:C10"/>
    <mergeCell ref="B11:C11"/>
    <mergeCell ref="B12:C1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362</v>
      </c>
      <c r="B1" s="2" t="s">
        <v>363</v>
      </c>
    </row>
    <row r="2" spans="1:2">
      <c r="A2" s="3" t="s">
        <v>173</v>
      </c>
    </row>
    <row r="3" spans="1:2">
      <c r="A3" s="4" t="s">
        <v>364</v>
      </c>
      <c r="B3" s="5" t="n">
        <v>1700</v>
      </c>
    </row>
    <row r="4" spans="1:2">
      <c r="A4" s="4" t="s">
        <v>296</v>
      </c>
      <c r="B4" s="5" t="n">
        <v>1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65</v>
      </c>
      <c r="B1" s="2" t="s">
        <v>366</v>
      </c>
      <c r="C1" s="2" t="s">
        <v>1</v>
      </c>
    </row>
    <row r="2" spans="1:3">
      <c r="B2" s="2" t="s">
        <v>285</v>
      </c>
      <c r="C2" s="2" t="s">
        <v>285</v>
      </c>
    </row>
    <row r="3" spans="1:3">
      <c r="A3" s="4" t="s">
        <v>367</v>
      </c>
      <c r="C3" s="6" t="n">
        <v>101</v>
      </c>
    </row>
    <row r="4" spans="1:3">
      <c r="A4" s="4" t="s">
        <v>368</v>
      </c>
    </row>
    <row r="5" spans="1:3">
      <c r="A5" s="4" t="s">
        <v>369</v>
      </c>
      <c r="B5" s="6" t="n">
        <v>49100</v>
      </c>
      <c r="C5" s="6" t="n">
        <v>49100</v>
      </c>
    </row>
    <row r="6" spans="1:3">
      <c r="A6" s="4" t="s">
        <v>367</v>
      </c>
      <c r="C6" s="6" t="n">
        <v>66</v>
      </c>
    </row>
    <row r="7" spans="1:3">
      <c r="A7" s="4" t="s">
        <v>370</v>
      </c>
    </row>
    <row r="8" spans="1:3">
      <c r="A8" s="4" t="s">
        <v>369</v>
      </c>
      <c r="B8" s="6" t="n">
        <v>44867</v>
      </c>
      <c r="C8" s="6" t="n">
        <v>44867</v>
      </c>
    </row>
    <row r="9" spans="1:3">
      <c r="A9" s="4" t="s">
        <v>367</v>
      </c>
      <c r="B9" s="6" t="n">
        <v>35</v>
      </c>
    </row>
    <row r="10" spans="1:3">
      <c r="A10" s="4" t="s">
        <v>371</v>
      </c>
    </row>
    <row r="11" spans="1:3">
      <c r="A11" s="4" t="s">
        <v>372</v>
      </c>
      <c r="C11" s="4" t="s">
        <v>373</v>
      </c>
    </row>
    <row r="12" spans="1:3">
      <c r="A12" s="4" t="s">
        <v>374</v>
      </c>
    </row>
    <row r="13" spans="1:3">
      <c r="A13" s="4" t="s">
        <v>372</v>
      </c>
      <c r="C13" s="4" t="s">
        <v>375</v>
      </c>
    </row>
    <row r="14" spans="1:3">
      <c r="A14" s="4" t="s">
        <v>376</v>
      </c>
    </row>
    <row r="15" spans="1:3">
      <c r="A15" s="4" t="s">
        <v>372</v>
      </c>
      <c r="C15" s="4" t="s">
        <v>377</v>
      </c>
    </row>
    <row r="16" spans="1:3">
      <c r="A16" s="4" t="s">
        <v>378</v>
      </c>
    </row>
    <row r="17" spans="1:3">
      <c r="A17" s="4" t="s">
        <v>372</v>
      </c>
      <c r="C17" s="4" t="s">
        <v>379</v>
      </c>
    </row>
    <row r="18" spans="1:3">
      <c r="A18" s="4" t="s">
        <v>380</v>
      </c>
    </row>
    <row r="19" spans="1:3">
      <c r="A19" s="4" t="s">
        <v>372</v>
      </c>
      <c r="C19" s="4" t="s">
        <v>381</v>
      </c>
    </row>
    <row r="20" spans="1:3">
      <c r="A20" s="4" t="s">
        <v>382</v>
      </c>
    </row>
    <row r="21" spans="1:3">
      <c r="A21" s="4" t="s">
        <v>372</v>
      </c>
      <c r="C21" s="4" t="s">
        <v>383</v>
      </c>
    </row>
    <row r="22" spans="1:3">
      <c r="A22" s="4" t="s">
        <v>384</v>
      </c>
    </row>
    <row r="23" spans="1:3">
      <c r="A23" s="4" t="s">
        <v>372</v>
      </c>
      <c r="C23" s="4" t="s">
        <v>385</v>
      </c>
    </row>
    <row r="24" spans="1:3">
      <c r="A24" s="4" t="s">
        <v>386</v>
      </c>
    </row>
    <row r="25" spans="1:3">
      <c r="A25" s="4" t="s">
        <v>372</v>
      </c>
      <c r="C25" s="4" t="s">
        <v>387</v>
      </c>
    </row>
    <row r="26" spans="1:3">
      <c r="A26" s="4" t="s">
        <v>388</v>
      </c>
    </row>
    <row r="27" spans="1:3">
      <c r="A27" s="4" t="s">
        <v>372</v>
      </c>
      <c r="C27" s="4" t="s">
        <v>389</v>
      </c>
    </row>
    <row r="28" spans="1:3">
      <c r="A28" s="4" t="s">
        <v>390</v>
      </c>
    </row>
    <row r="29" spans="1:3">
      <c r="A29" s="4" t="s">
        <v>372</v>
      </c>
      <c r="C29" s="4" t="s">
        <v>328</v>
      </c>
    </row>
    <row r="30" spans="1:3">
      <c r="A30" s="4" t="s">
        <v>391</v>
      </c>
    </row>
    <row r="31" spans="1:3">
      <c r="A31" s="4" t="s">
        <v>372</v>
      </c>
      <c r="C31"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3</v>
      </c>
      <c r="B1" s="2" t="s">
        <v>1</v>
      </c>
    </row>
    <row r="2" spans="1:3">
      <c r="B2" s="2" t="s">
        <v>2</v>
      </c>
      <c r="C2" s="2" t="s">
        <v>38</v>
      </c>
    </row>
    <row r="3" spans="1:3">
      <c r="A3" s="4" t="s">
        <v>394</v>
      </c>
      <c r="B3" s="5" t="n">
        <v>24530</v>
      </c>
      <c r="C3" s="5" t="n">
        <v>20853</v>
      </c>
    </row>
    <row r="4" spans="1:3">
      <c r="A4" s="4" t="s">
        <v>395</v>
      </c>
      <c r="B4" s="6" t="n">
        <v>23</v>
      </c>
      <c r="C4" s="6" t="n">
        <v>20</v>
      </c>
    </row>
    <row r="5" spans="1:3">
      <c r="A5" s="4" t="s">
        <v>97</v>
      </c>
      <c r="B5" s="6" t="n">
        <v>340</v>
      </c>
      <c r="C5" s="6" t="n">
        <v>327</v>
      </c>
    </row>
    <row r="6" spans="1:3">
      <c r="A6" s="4" t="s">
        <v>396</v>
      </c>
      <c r="B6" s="6" t="n">
        <v>4518</v>
      </c>
      <c r="C6" s="6" t="n">
        <v>1561</v>
      </c>
    </row>
    <row r="7" spans="1:3">
      <c r="A7" s="4" t="s">
        <v>397</v>
      </c>
      <c r="B7" s="4" t="s">
        <v>48</v>
      </c>
      <c r="C7" s="4" t="s">
        <v>48</v>
      </c>
    </row>
    <row r="8" spans="1:3">
      <c r="A8" s="4" t="s">
        <v>398</v>
      </c>
      <c r="B8" s="6" t="n">
        <v>-1344</v>
      </c>
      <c r="C8" s="6" t="n">
        <v>-95</v>
      </c>
    </row>
    <row r="9" spans="1:3">
      <c r="A9" s="4" t="s">
        <v>399</v>
      </c>
      <c r="B9" s="6" t="n">
        <v>113</v>
      </c>
      <c r="C9" s="6" t="n">
        <v>153</v>
      </c>
    </row>
    <row r="10" spans="1:3">
      <c r="A10" s="4" t="s">
        <v>400</v>
      </c>
      <c r="B10" s="6" t="n">
        <v>30</v>
      </c>
      <c r="C10" s="6" t="n">
        <v>30</v>
      </c>
    </row>
    <row r="11" spans="1:3">
      <c r="A11" s="4" t="s">
        <v>358</v>
      </c>
      <c r="B11" s="6" t="n">
        <v>60</v>
      </c>
      <c r="C11" s="6" t="n">
        <v>273</v>
      </c>
    </row>
    <row r="12" spans="1:3">
      <c r="A12" s="4" t="s">
        <v>401</v>
      </c>
      <c r="B12" s="6" t="n">
        <v>17556</v>
      </c>
      <c r="C12" s="6" t="n">
        <v>12687</v>
      </c>
    </row>
    <row r="13" spans="1:3">
      <c r="A13" s="4" t="s">
        <v>402</v>
      </c>
      <c r="B13" s="6" t="n">
        <v>143</v>
      </c>
      <c r="C13" s="6" t="n">
        <v>167</v>
      </c>
    </row>
    <row r="14" spans="1:3">
      <c r="A14" s="4" t="s">
        <v>403</v>
      </c>
    </row>
    <row r="15" spans="1:3">
      <c r="A15" s="4" t="s">
        <v>394</v>
      </c>
      <c r="B15" s="6" t="n">
        <v>-1712</v>
      </c>
      <c r="C15" s="6" t="n">
        <v>-1556</v>
      </c>
    </row>
    <row r="16" spans="1:3">
      <c r="A16" s="4" t="s">
        <v>395</v>
      </c>
      <c r="B16" s="6" t="n">
        <v>23</v>
      </c>
      <c r="C16" s="6" t="n">
        <v>20</v>
      </c>
    </row>
    <row r="17" spans="1:3">
      <c r="A17" s="4" t="s">
        <v>97</v>
      </c>
      <c r="B17" s="4" t="s">
        <v>48</v>
      </c>
      <c r="C17" s="4" t="s">
        <v>48</v>
      </c>
    </row>
    <row r="18" spans="1:3">
      <c r="A18" s="4" t="s">
        <v>396</v>
      </c>
      <c r="B18" s="6" t="n">
        <v>1208</v>
      </c>
      <c r="C18" s="6" t="n">
        <v>-78</v>
      </c>
    </row>
    <row r="19" spans="1:3">
      <c r="A19" s="4" t="s">
        <v>397</v>
      </c>
      <c r="B19" s="4" t="s">
        <v>48</v>
      </c>
      <c r="C19" s="4" t="s">
        <v>48</v>
      </c>
    </row>
    <row r="20" spans="1:3">
      <c r="A20" s="4" t="s">
        <v>398</v>
      </c>
      <c r="B20" s="6" t="n">
        <v>-1344</v>
      </c>
      <c r="C20" s="6" t="n">
        <v>-95</v>
      </c>
    </row>
    <row r="21" spans="1:3">
      <c r="A21" s="4" t="s">
        <v>399</v>
      </c>
      <c r="B21" s="6" t="n">
        <v>113</v>
      </c>
      <c r="C21" s="6" t="n">
        <v>153</v>
      </c>
    </row>
    <row r="22" spans="1:3">
      <c r="A22" s="4" t="s">
        <v>400</v>
      </c>
      <c r="B22" s="4" t="s">
        <v>48</v>
      </c>
      <c r="C22" s="4" t="s">
        <v>48</v>
      </c>
    </row>
    <row r="23" spans="1:3">
      <c r="A23" s="4" t="s">
        <v>358</v>
      </c>
      <c r="B23" s="4" t="s">
        <v>48</v>
      </c>
      <c r="C23" s="4" t="s">
        <v>48</v>
      </c>
    </row>
    <row r="24" spans="1:3">
      <c r="A24" s="4" t="s">
        <v>401</v>
      </c>
      <c r="B24" s="4" t="s">
        <v>48</v>
      </c>
      <c r="C24" s="4" t="s">
        <v>48</v>
      </c>
    </row>
    <row r="25" spans="1:3">
      <c r="A25" s="4" t="s">
        <v>402</v>
      </c>
      <c r="B25" s="4" t="s">
        <v>48</v>
      </c>
      <c r="C25" s="4" t="s">
        <v>48</v>
      </c>
    </row>
    <row r="26" spans="1:3">
      <c r="A26" s="4" t="s">
        <v>368</v>
      </c>
    </row>
    <row r="27" spans="1:3">
      <c r="A27" s="4" t="s">
        <v>394</v>
      </c>
      <c r="B27" s="6" t="n">
        <v>16219</v>
      </c>
      <c r="C27" s="6" t="n">
        <v>12739</v>
      </c>
    </row>
    <row r="28" spans="1:3">
      <c r="A28" s="4" t="s">
        <v>395</v>
      </c>
      <c r="B28" s="4" t="s">
        <v>48</v>
      </c>
      <c r="C28" s="4" t="s">
        <v>48</v>
      </c>
    </row>
    <row r="29" spans="1:3">
      <c r="A29" s="4" t="s">
        <v>97</v>
      </c>
      <c r="B29" s="6" t="n">
        <v>29</v>
      </c>
      <c r="C29" s="6" t="n">
        <v>39</v>
      </c>
    </row>
    <row r="30" spans="1:3">
      <c r="A30" s="4" t="s">
        <v>396</v>
      </c>
      <c r="B30" s="6" t="n">
        <v>2019</v>
      </c>
      <c r="C30" s="6" t="n">
        <v>882</v>
      </c>
    </row>
    <row r="31" spans="1:3">
      <c r="A31" s="4" t="s">
        <v>397</v>
      </c>
      <c r="B31" s="6" t="n">
        <v>-684</v>
      </c>
      <c r="C31" s="6" t="n">
        <v>-669</v>
      </c>
    </row>
    <row r="32" spans="1:3">
      <c r="A32" s="4" t="s">
        <v>398</v>
      </c>
      <c r="B32" s="4" t="s">
        <v>48</v>
      </c>
      <c r="C32" s="4" t="s">
        <v>48</v>
      </c>
    </row>
    <row r="33" spans="1:3">
      <c r="A33" s="4" t="s">
        <v>399</v>
      </c>
      <c r="B33" s="4" t="s">
        <v>48</v>
      </c>
      <c r="C33" s="4" t="s">
        <v>48</v>
      </c>
    </row>
    <row r="34" spans="1:3">
      <c r="A34" s="4" t="s">
        <v>400</v>
      </c>
      <c r="B34" s="6" t="n">
        <v>30</v>
      </c>
      <c r="C34" s="6" t="n">
        <v>30</v>
      </c>
    </row>
    <row r="35" spans="1:3">
      <c r="A35" s="4" t="s">
        <v>358</v>
      </c>
      <c r="B35" s="4" t="s">
        <v>48</v>
      </c>
      <c r="C35" s="4" t="s">
        <v>48</v>
      </c>
    </row>
    <row r="36" spans="1:3">
      <c r="A36" s="4" t="s">
        <v>401</v>
      </c>
      <c r="B36" s="6" t="n">
        <v>11570</v>
      </c>
      <c r="C36" s="6" t="n">
        <v>8343</v>
      </c>
    </row>
    <row r="37" spans="1:3">
      <c r="A37" s="4" t="s">
        <v>402</v>
      </c>
      <c r="B37" s="6" t="n">
        <v>47</v>
      </c>
      <c r="C37" s="6" t="n">
        <v>54</v>
      </c>
    </row>
    <row r="38" spans="1:3">
      <c r="A38" s="4" t="s">
        <v>370</v>
      </c>
    </row>
    <row r="39" spans="1:3">
      <c r="A39" s="4" t="s">
        <v>394</v>
      </c>
      <c r="B39" s="6" t="n">
        <v>10023</v>
      </c>
      <c r="C39" s="6" t="n">
        <v>9670</v>
      </c>
    </row>
    <row r="40" spans="1:3">
      <c r="A40" s="4" t="s">
        <v>395</v>
      </c>
      <c r="B40" s="4" t="s">
        <v>48</v>
      </c>
      <c r="C40" s="4" t="s">
        <v>48</v>
      </c>
    </row>
    <row r="41" spans="1:3">
      <c r="A41" s="4" t="s">
        <v>97</v>
      </c>
      <c r="B41" s="6" t="n">
        <v>311</v>
      </c>
      <c r="C41" s="6" t="n">
        <v>288</v>
      </c>
    </row>
    <row r="42" spans="1:3">
      <c r="A42" s="4" t="s">
        <v>396</v>
      </c>
      <c r="B42" s="6" t="n">
        <v>1291</v>
      </c>
      <c r="C42" s="6" t="n">
        <v>757</v>
      </c>
    </row>
    <row r="43" spans="1:3">
      <c r="A43" s="4" t="s">
        <v>397</v>
      </c>
      <c r="B43" s="6" t="n">
        <v>684</v>
      </c>
      <c r="C43" s="6" t="n">
        <v>669</v>
      </c>
    </row>
    <row r="44" spans="1:3">
      <c r="A44" s="4" t="s">
        <v>398</v>
      </c>
      <c r="B44" s="4" t="s">
        <v>48</v>
      </c>
      <c r="C44" s="4" t="s">
        <v>48</v>
      </c>
    </row>
    <row r="45" spans="1:3">
      <c r="A45" s="4" t="s">
        <v>399</v>
      </c>
      <c r="B45" s="4" t="s">
        <v>48</v>
      </c>
      <c r="C45" s="4" t="s">
        <v>48</v>
      </c>
    </row>
    <row r="46" spans="1:3">
      <c r="A46" s="4" t="s">
        <v>400</v>
      </c>
      <c r="B46" s="4" t="s">
        <v>48</v>
      </c>
      <c r="C46" s="4" t="s">
        <v>48</v>
      </c>
    </row>
    <row r="47" spans="1:3">
      <c r="A47" s="4" t="s">
        <v>358</v>
      </c>
      <c r="B47" s="6" t="n">
        <v>60</v>
      </c>
      <c r="C47" s="6" t="n">
        <v>273</v>
      </c>
    </row>
    <row r="48" spans="1:3">
      <c r="A48" s="4" t="s">
        <v>401</v>
      </c>
      <c r="B48" s="6" t="n">
        <v>5986</v>
      </c>
      <c r="C48" s="6" t="n">
        <v>4344</v>
      </c>
    </row>
    <row r="49" spans="1:3">
      <c r="A49" s="4" t="s">
        <v>402</v>
      </c>
      <c r="B49" s="6" t="n">
        <v>96</v>
      </c>
      <c r="C49" s="6" t="n">
        <v>113</v>
      </c>
    </row>
    <row r="50" spans="1:3">
      <c r="A50" s="4" t="s">
        <v>404</v>
      </c>
    </row>
    <row r="51" spans="1:3">
      <c r="A51" s="4" t="s">
        <v>394</v>
      </c>
      <c r="B51" s="6" t="n">
        <v>24530</v>
      </c>
      <c r="C51" s="6" t="n">
        <v>20853</v>
      </c>
    </row>
    <row r="52" spans="1:3">
      <c r="A52" s="4" t="s">
        <v>405</v>
      </c>
    </row>
    <row r="53" spans="1:3">
      <c r="A53" s="4" t="s">
        <v>394</v>
      </c>
      <c r="B53" s="4" t="s">
        <v>48</v>
      </c>
      <c r="C53" s="4" t="s">
        <v>48</v>
      </c>
    </row>
    <row r="54" spans="1:3">
      <c r="A54" s="4" t="s">
        <v>406</v>
      </c>
    </row>
    <row r="55" spans="1:3">
      <c r="A55" s="4" t="s">
        <v>394</v>
      </c>
      <c r="B55" s="6" t="n">
        <v>16219</v>
      </c>
      <c r="C55" s="6" t="n">
        <v>12739</v>
      </c>
    </row>
    <row r="56" spans="1:3">
      <c r="A56" s="4" t="s">
        <v>407</v>
      </c>
    </row>
    <row r="57" spans="1:3">
      <c r="A57" s="4" t="s">
        <v>394</v>
      </c>
      <c r="B57" s="6" t="n">
        <v>8311</v>
      </c>
      <c r="C57" s="6" t="n">
        <v>8114</v>
      </c>
    </row>
    <row r="58" spans="1:3">
      <c r="A58" s="4" t="s">
        <v>408</v>
      </c>
    </row>
    <row r="59" spans="1:3">
      <c r="A59" s="4" t="s">
        <v>394</v>
      </c>
      <c r="B59" s="4" t="s">
        <v>48</v>
      </c>
      <c r="C59" s="4" t="s">
        <v>48</v>
      </c>
    </row>
    <row r="60" spans="1:3">
      <c r="A60" s="4" t="s">
        <v>409</v>
      </c>
    </row>
    <row r="61" spans="1:3">
      <c r="A61" s="4" t="s">
        <v>394</v>
      </c>
      <c r="B61" s="6" t="n">
        <v>-1712</v>
      </c>
      <c r="C61" s="6" t="n">
        <v>-1556</v>
      </c>
    </row>
    <row r="62" spans="1:3">
      <c r="A62" s="4" t="s">
        <v>410</v>
      </c>
    </row>
    <row r="63" spans="1:3">
      <c r="A63" s="4" t="s">
        <v>394</v>
      </c>
      <c r="B63" s="4" t="s">
        <v>48</v>
      </c>
      <c r="C63" s="4" t="s">
        <v>48</v>
      </c>
    </row>
    <row r="64" spans="1:3">
      <c r="A64" s="4" t="s">
        <v>411</v>
      </c>
    </row>
    <row r="65" spans="1:3">
      <c r="A65" s="4" t="s">
        <v>394</v>
      </c>
      <c r="B65" s="5" t="n">
        <v>1712</v>
      </c>
      <c r="C65" s="5" t="n">
        <v>155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2</v>
      </c>
      <c r="B1" s="2" t="s">
        <v>1</v>
      </c>
    </row>
    <row r="2" spans="1:3">
      <c r="B2" s="2" t="s">
        <v>2</v>
      </c>
      <c r="C2" s="2" t="s">
        <v>38</v>
      </c>
    </row>
    <row r="3" spans="1:3">
      <c r="A3" s="4" t="s">
        <v>413</v>
      </c>
      <c r="B3" s="5" t="n">
        <v>143</v>
      </c>
      <c r="C3" s="5" t="n">
        <v>167</v>
      </c>
    </row>
    <row r="4" spans="1:3">
      <c r="A4" s="4" t="s">
        <v>414</v>
      </c>
      <c r="B4" s="6" t="n">
        <v>1102</v>
      </c>
      <c r="C4" s="6" t="n">
        <v>1300</v>
      </c>
    </row>
    <row r="5" spans="1:3">
      <c r="A5" s="4" t="s">
        <v>415</v>
      </c>
    </row>
    <row r="6" spans="1:3">
      <c r="A6" s="4" t="s">
        <v>413</v>
      </c>
      <c r="B6" s="6" t="n">
        <v>14</v>
      </c>
      <c r="C6" s="6" t="n">
        <v>157</v>
      </c>
    </row>
    <row r="7" spans="1:3">
      <c r="A7" s="4" t="s">
        <v>416</v>
      </c>
      <c r="B7" s="6" t="n">
        <v>8</v>
      </c>
    </row>
    <row r="8" spans="1:3">
      <c r="A8" s="4" t="s">
        <v>414</v>
      </c>
      <c r="B8" s="6" t="n">
        <v>1</v>
      </c>
    </row>
    <row r="9" spans="1:3">
      <c r="A9" s="4" t="s">
        <v>417</v>
      </c>
    </row>
    <row r="10" spans="1:3">
      <c r="A10" s="4" t="s">
        <v>413</v>
      </c>
      <c r="B10" s="6" t="n">
        <v>143</v>
      </c>
    </row>
    <row r="11" spans="1:3">
      <c r="A11" s="4" t="s">
        <v>418</v>
      </c>
      <c r="B11" s="5" t="n">
        <v>7</v>
      </c>
    </row>
    <row r="12" spans="1:3">
      <c r="A12" s="4" t="s">
        <v>419</v>
      </c>
    </row>
    <row r="13" spans="1:3">
      <c r="A13" s="4" t="s">
        <v>413</v>
      </c>
      <c r="C13" s="5"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8</v>
      </c>
    </row>
    <row r="3" spans="1:3">
      <c r="A3" s="3" t="s">
        <v>74</v>
      </c>
    </row>
    <row r="4" spans="1:3">
      <c r="A4" s="4" t="s">
        <v>75</v>
      </c>
      <c r="B4" s="5" t="n">
        <v>24530</v>
      </c>
      <c r="C4" s="5" t="n">
        <v>20853</v>
      </c>
    </row>
    <row r="5" spans="1:3">
      <c r="A5" s="4" t="s">
        <v>76</v>
      </c>
      <c r="B5" s="6" t="n">
        <v>18277</v>
      </c>
      <c r="C5" s="6" t="n">
        <v>16338</v>
      </c>
    </row>
    <row r="6" spans="1:3">
      <c r="A6" s="4" t="s">
        <v>77</v>
      </c>
      <c r="B6" s="6" t="n">
        <v>6253</v>
      </c>
      <c r="C6" s="6" t="n">
        <v>4515</v>
      </c>
    </row>
    <row r="7" spans="1:3">
      <c r="A7" s="4" t="s">
        <v>78</v>
      </c>
      <c r="B7" s="6" t="n">
        <v>3056</v>
      </c>
      <c r="C7" s="6" t="n">
        <v>3029</v>
      </c>
    </row>
    <row r="8" spans="1:3">
      <c r="A8" s="4" t="s">
        <v>79</v>
      </c>
      <c r="B8" s="6" t="n">
        <v>3197</v>
      </c>
      <c r="C8" s="6" t="n">
        <v>1486</v>
      </c>
    </row>
    <row r="9" spans="1:3">
      <c r="A9" s="4" t="s">
        <v>80</v>
      </c>
      <c r="B9" s="6" t="n">
        <v>1344</v>
      </c>
      <c r="C9" s="6" t="n">
        <v>95</v>
      </c>
    </row>
    <row r="10" spans="1:3">
      <c r="A10" s="4" t="s">
        <v>81</v>
      </c>
      <c r="B10" s="6" t="n">
        <v>-23</v>
      </c>
      <c r="C10" s="6" t="n">
        <v>-20</v>
      </c>
    </row>
    <row r="11" spans="1:3">
      <c r="A11" s="4" t="s">
        <v>82</v>
      </c>
      <c r="B11" s="6" t="n">
        <v>1321</v>
      </c>
      <c r="C11" s="6" t="n">
        <v>75</v>
      </c>
    </row>
    <row r="12" spans="1:3">
      <c r="A12" s="4" t="s">
        <v>83</v>
      </c>
      <c r="B12" s="6" t="n">
        <v>4518</v>
      </c>
      <c r="C12" s="6" t="n">
        <v>1561</v>
      </c>
    </row>
    <row r="13" spans="1:3">
      <c r="A13" s="4" t="s">
        <v>84</v>
      </c>
      <c r="B13" s="6" t="n">
        <v>-1150</v>
      </c>
      <c r="C13" s="6" t="n">
        <v>167</v>
      </c>
    </row>
    <row r="14" spans="1:3">
      <c r="A14" s="4" t="s">
        <v>85</v>
      </c>
      <c r="B14" s="6" t="n">
        <v>5668</v>
      </c>
      <c r="C14" s="6" t="n">
        <v>1394</v>
      </c>
    </row>
    <row r="15" spans="1:3">
      <c r="A15" s="4" t="s">
        <v>86</v>
      </c>
      <c r="B15" s="4" t="s">
        <v>48</v>
      </c>
      <c r="C15" s="6" t="n">
        <v>-178</v>
      </c>
    </row>
    <row r="16" spans="1:3">
      <c r="A16" s="4" t="s">
        <v>87</v>
      </c>
      <c r="B16" s="6" t="n">
        <v>-1868</v>
      </c>
      <c r="C16" s="6" t="n">
        <v>-286</v>
      </c>
    </row>
    <row r="17" spans="1:3">
      <c r="A17" s="4" t="s">
        <v>88</v>
      </c>
      <c r="B17" s="5" t="n">
        <v>3800</v>
      </c>
      <c r="C17" s="5" t="n">
        <v>930</v>
      </c>
    </row>
    <row r="18" spans="1:3">
      <c r="A18" s="4" t="s">
        <v>89</v>
      </c>
      <c r="B18" s="8" t="n">
        <v>0.45</v>
      </c>
      <c r="C18" s="8" t="n">
        <v>0.11</v>
      </c>
    </row>
    <row r="19" spans="1:3">
      <c r="A19" s="4" t="s">
        <v>90</v>
      </c>
      <c r="B19" s="6" t="n">
        <v>8388794</v>
      </c>
      <c r="C19" s="6" t="n">
        <v>8458466</v>
      </c>
    </row>
    <row r="20" spans="1:3">
      <c r="A20" s="4" t="s">
        <v>91</v>
      </c>
      <c r="B20" s="8" t="n">
        <v>0.45</v>
      </c>
      <c r="C20" s="8" t="n">
        <v>0.11</v>
      </c>
    </row>
    <row r="21" spans="1:3">
      <c r="A21" s="4" t="s">
        <v>92</v>
      </c>
      <c r="B21" s="6" t="n">
        <v>8492884</v>
      </c>
      <c r="C21" s="6" t="n">
        <v>87957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8</v>
      </c>
    </row>
    <row r="3" spans="1:3">
      <c r="A3" s="4" t="s">
        <v>421</v>
      </c>
      <c r="B3" s="5" t="n">
        <v>-3202</v>
      </c>
      <c r="C3" s="5" t="n">
        <v>-2875</v>
      </c>
    </row>
    <row r="4" spans="1:3">
      <c r="A4" s="4" t="s">
        <v>422</v>
      </c>
      <c r="B4" s="6" t="n">
        <v>1102</v>
      </c>
      <c r="C4" s="6" t="n">
        <v>1300</v>
      </c>
    </row>
    <row r="5" spans="1:3">
      <c r="A5" s="4" t="s">
        <v>423</v>
      </c>
      <c r="B5" s="6" t="n">
        <v>340</v>
      </c>
      <c r="C5" s="6" t="n">
        <v>327</v>
      </c>
    </row>
    <row r="6" spans="1:3">
      <c r="A6" s="4" t="s">
        <v>419</v>
      </c>
    </row>
    <row r="7" spans="1:3">
      <c r="A7" s="4" t="s">
        <v>424</v>
      </c>
      <c r="B7" s="5" t="n">
        <v>378</v>
      </c>
      <c r="C7" s="6" t="n">
        <v>378</v>
      </c>
    </row>
    <row r="8" spans="1:3">
      <c r="A8" s="4" t="s">
        <v>425</v>
      </c>
    </row>
    <row r="9" spans="1:3">
      <c r="A9" s="4" t="s">
        <v>426</v>
      </c>
      <c r="B9" s="4" t="s">
        <v>427</v>
      </c>
    </row>
    <row r="10" spans="1:3">
      <c r="A10" s="4" t="s">
        <v>428</v>
      </c>
    </row>
    <row r="11" spans="1:3">
      <c r="A11" s="4" t="s">
        <v>426</v>
      </c>
      <c r="B11" s="4" t="s">
        <v>429</v>
      </c>
    </row>
    <row r="12" spans="1:3">
      <c r="A12" s="4" t="s">
        <v>415</v>
      </c>
    </row>
    <row r="13" spans="1:3">
      <c r="A13" s="4" t="s">
        <v>426</v>
      </c>
      <c r="B13" s="4" t="s">
        <v>429</v>
      </c>
    </row>
    <row r="14" spans="1:3">
      <c r="A14" s="4" t="s">
        <v>424</v>
      </c>
      <c r="B14" s="5" t="n">
        <v>3650</v>
      </c>
      <c r="C14" s="6" t="n">
        <v>3521</v>
      </c>
    </row>
    <row r="15" spans="1:3">
      <c r="A15" s="4" t="s">
        <v>422</v>
      </c>
      <c r="B15" s="5" t="n">
        <v>1</v>
      </c>
    </row>
    <row r="16" spans="1:3">
      <c r="A16" s="4" t="s">
        <v>430</v>
      </c>
    </row>
    <row r="17" spans="1:3">
      <c r="A17" s="4" t="s">
        <v>426</v>
      </c>
      <c r="B17" s="4" t="s">
        <v>431</v>
      </c>
    </row>
    <row r="18" spans="1:3">
      <c r="A18" s="4" t="s">
        <v>424</v>
      </c>
      <c r="B18" s="5" t="n">
        <v>276</v>
      </c>
      <c r="C18" s="5" t="n">
        <v>27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8</v>
      </c>
    </row>
    <row r="2" spans="1:3">
      <c r="A2" s="3" t="s">
        <v>181</v>
      </c>
    </row>
    <row r="3" spans="1:3">
      <c r="A3" s="4" t="s">
        <v>433</v>
      </c>
      <c r="B3" s="5" t="n">
        <v>83</v>
      </c>
      <c r="C3" s="5" t="n">
        <v>111</v>
      </c>
    </row>
    <row r="4" spans="1:3">
      <c r="A4" s="4" t="s">
        <v>434</v>
      </c>
      <c r="B4" s="6" t="n">
        <v>361</v>
      </c>
      <c r="C4" s="6" t="n">
        <v>345</v>
      </c>
    </row>
    <row r="5" spans="1:3">
      <c r="A5" s="4" t="s">
        <v>435</v>
      </c>
      <c r="B5" s="6" t="n">
        <v>113</v>
      </c>
      <c r="C5" s="6" t="n">
        <v>111</v>
      </c>
    </row>
    <row r="6" spans="1:3">
      <c r="A6" s="4" t="s">
        <v>436</v>
      </c>
      <c r="B6" s="6" t="n">
        <v>476</v>
      </c>
      <c r="C6" s="6" t="n">
        <v>470</v>
      </c>
    </row>
    <row r="7" spans="1:3">
      <c r="A7" s="4" t="s">
        <v>437</v>
      </c>
      <c r="B7" s="6" t="n">
        <v>147</v>
      </c>
      <c r="C7" s="6" t="n">
        <v>132</v>
      </c>
    </row>
    <row r="8" spans="1:3">
      <c r="A8" s="4" t="s">
        <v>438</v>
      </c>
      <c r="B8" s="5" t="n">
        <v>1180</v>
      </c>
      <c r="C8" s="5" t="n">
        <v>11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80"/>
    <col customWidth="1" max="5" min="5" width="21"/>
    <col customWidth="1" max="6" min="6" width="21"/>
  </cols>
  <sheetData>
    <row r="1" spans="1:6">
      <c r="A1" s="1" t="s">
        <v>439</v>
      </c>
      <c r="B1" s="2" t="s">
        <v>440</v>
      </c>
      <c r="C1" s="2" t="s">
        <v>441</v>
      </c>
      <c r="D1" s="2" t="s">
        <v>442</v>
      </c>
      <c r="E1" s="2" t="s">
        <v>443</v>
      </c>
      <c r="F1" s="2" t="s">
        <v>444</v>
      </c>
    </row>
    <row r="2" spans="1:6">
      <c r="A2" s="4" t="s">
        <v>445</v>
      </c>
      <c r="D2" s="5" t="n">
        <v>83000</v>
      </c>
      <c r="E2" s="5" t="n">
        <v>111000</v>
      </c>
    </row>
    <row r="3" spans="1:6">
      <c r="A3" s="4" t="s">
        <v>446</v>
      </c>
      <c r="D3" s="5" t="n">
        <v>688000</v>
      </c>
      <c r="E3" s="6" t="n">
        <v>700000</v>
      </c>
    </row>
    <row r="4" spans="1:6">
      <c r="A4" s="4" t="s">
        <v>368</v>
      </c>
    </row>
    <row r="5" spans="1:6">
      <c r="A5" s="4" t="s">
        <v>447</v>
      </c>
      <c r="D5" s="6" t="n">
        <v>49100</v>
      </c>
    </row>
    <row r="6" spans="1:6">
      <c r="A6" s="4" t="s">
        <v>448</v>
      </c>
      <c r="D6" s="4" t="s">
        <v>449</v>
      </c>
    </row>
    <row r="7" spans="1:6">
      <c r="A7" s="4" t="s">
        <v>450</v>
      </c>
      <c r="B7" s="5" t="n">
        <v>23000</v>
      </c>
      <c r="D7" s="5" t="n">
        <v>10400</v>
      </c>
    </row>
    <row r="8" spans="1:6">
      <c r="A8" s="4" t="s">
        <v>451</v>
      </c>
      <c r="D8" s="4" t="s">
        <v>452</v>
      </c>
    </row>
    <row r="9" spans="1:6">
      <c r="A9" s="4" t="s">
        <v>370</v>
      </c>
    </row>
    <row r="10" spans="1:6">
      <c r="A10" s="4" t="s">
        <v>447</v>
      </c>
      <c r="D10" s="6" t="n">
        <v>44867</v>
      </c>
    </row>
    <row r="11" spans="1:6">
      <c r="A11" s="4" t="s">
        <v>448</v>
      </c>
      <c r="D11" s="4" t="s">
        <v>453</v>
      </c>
    </row>
    <row r="12" spans="1:6">
      <c r="A12" s="4" t="s">
        <v>450</v>
      </c>
      <c r="C12" s="5" t="n">
        <v>19400</v>
      </c>
      <c r="D12" s="5" t="n">
        <v>6400</v>
      </c>
      <c r="E12" s="5" t="n">
        <v>20000</v>
      </c>
    </row>
    <row r="13" spans="1:6">
      <c r="A13" s="4" t="s">
        <v>451</v>
      </c>
      <c r="D13" s="4" t="s">
        <v>454</v>
      </c>
    </row>
    <row r="14" spans="1:6">
      <c r="A14" s="4" t="s">
        <v>455</v>
      </c>
      <c r="D14" s="4" t="s">
        <v>429</v>
      </c>
    </row>
    <row r="15" spans="1:6">
      <c r="A15" s="4" t="s">
        <v>456</v>
      </c>
    </row>
    <row r="16" spans="1:6">
      <c r="A16" s="4" t="s">
        <v>457</v>
      </c>
      <c r="F16" s="5" t="n">
        <v>250000</v>
      </c>
    </row>
    <row r="17" spans="1:6">
      <c r="A17" s="4" t="s">
        <v>458</v>
      </c>
      <c r="F17" s="5" t="n">
        <v>1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459</v>
      </c>
      <c r="B1" s="2" t="s">
        <v>363</v>
      </c>
    </row>
    <row r="2" spans="1:2">
      <c r="A2" s="4" t="s">
        <v>460</v>
      </c>
      <c r="B2" s="5" t="n">
        <v>747</v>
      </c>
    </row>
    <row r="3" spans="1:2">
      <c r="A3" s="4" t="s">
        <v>461</v>
      </c>
      <c r="B3" s="6" t="n">
        <v>552</v>
      </c>
    </row>
    <row r="4" spans="1:2">
      <c r="A4" s="4" t="s">
        <v>462</v>
      </c>
      <c r="B4" s="6" t="n">
        <v>29</v>
      </c>
    </row>
    <row r="5" spans="1:2">
      <c r="A5" s="4" t="s">
        <v>463</v>
      </c>
      <c r="B5" s="6" t="n">
        <v>1328</v>
      </c>
    </row>
    <row r="6" spans="1:2">
      <c r="A6" s="4" t="s">
        <v>464</v>
      </c>
    </row>
    <row r="7" spans="1:2">
      <c r="A7" s="4" t="s">
        <v>460</v>
      </c>
      <c r="B7" s="6" t="n">
        <v>291</v>
      </c>
    </row>
    <row r="8" spans="1:2">
      <c r="A8" s="4" t="s">
        <v>461</v>
      </c>
      <c r="B8" s="6" t="n">
        <v>147</v>
      </c>
    </row>
    <row r="9" spans="1:2">
      <c r="A9" s="4" t="s">
        <v>462</v>
      </c>
      <c r="B9" s="4" t="s">
        <v>48</v>
      </c>
    </row>
    <row r="10" spans="1:2">
      <c r="A10" s="4" t="s">
        <v>463</v>
      </c>
      <c r="B10" s="6" t="n">
        <v>438</v>
      </c>
    </row>
    <row r="11" spans="1:2">
      <c r="A11" s="4" t="s">
        <v>465</v>
      </c>
    </row>
    <row r="12" spans="1:2">
      <c r="A12" s="4" t="s">
        <v>460</v>
      </c>
      <c r="B12" s="6" t="n">
        <v>125</v>
      </c>
    </row>
    <row r="13" spans="1:2">
      <c r="A13" s="4" t="s">
        <v>461</v>
      </c>
      <c r="B13" s="6" t="n">
        <v>65</v>
      </c>
    </row>
    <row r="14" spans="1:2">
      <c r="A14" s="4" t="s">
        <v>462</v>
      </c>
      <c r="B14" s="4" t="s">
        <v>48</v>
      </c>
    </row>
    <row r="15" spans="1:2">
      <c r="A15" s="4" t="s">
        <v>463</v>
      </c>
      <c r="B15" s="6" t="n">
        <v>190</v>
      </c>
    </row>
    <row r="16" spans="1:2">
      <c r="A16" s="4" t="s">
        <v>466</v>
      </c>
    </row>
    <row r="17" spans="1:2">
      <c r="A17" s="4" t="s">
        <v>460</v>
      </c>
      <c r="B17" s="6" t="n">
        <v>255</v>
      </c>
    </row>
    <row r="18" spans="1:2">
      <c r="A18" s="4" t="s">
        <v>461</v>
      </c>
      <c r="B18" s="6" t="n">
        <v>262</v>
      </c>
    </row>
    <row r="19" spans="1:2">
      <c r="A19" s="4" t="s">
        <v>462</v>
      </c>
      <c r="B19" s="6" t="n">
        <v>22</v>
      </c>
    </row>
    <row r="20" spans="1:2">
      <c r="A20" s="4" t="s">
        <v>463</v>
      </c>
      <c r="B20" s="6" t="n">
        <v>539</v>
      </c>
    </row>
    <row r="21" spans="1:2">
      <c r="A21" s="4" t="s">
        <v>467</v>
      </c>
    </row>
    <row r="22" spans="1:2">
      <c r="A22" s="4" t="s">
        <v>460</v>
      </c>
      <c r="B22" s="6" t="n">
        <v>76</v>
      </c>
    </row>
    <row r="23" spans="1:2">
      <c r="A23" s="4" t="s">
        <v>461</v>
      </c>
      <c r="B23" s="6" t="n">
        <v>78</v>
      </c>
    </row>
    <row r="24" spans="1:2">
      <c r="A24" s="4" t="s">
        <v>462</v>
      </c>
      <c r="B24" s="6" t="n">
        <v>7</v>
      </c>
    </row>
    <row r="25" spans="1:2">
      <c r="A25" s="4" t="s">
        <v>463</v>
      </c>
      <c r="B25" s="5" t="n">
        <v>16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468</v>
      </c>
      <c r="B1" s="2" t="s">
        <v>469</v>
      </c>
      <c r="C1" s="2" t="s">
        <v>470</v>
      </c>
      <c r="D1" s="2" t="s">
        <v>2</v>
      </c>
      <c r="E1" s="2" t="s">
        <v>38</v>
      </c>
      <c r="F1" s="2" t="s">
        <v>471</v>
      </c>
    </row>
    <row r="2" spans="1:6">
      <c r="A2" s="4" t="s">
        <v>472</v>
      </c>
    </row>
    <row r="3" spans="1:6">
      <c r="A3" s="4" t="s">
        <v>473</v>
      </c>
      <c r="C3" s="4" t="s">
        <v>474</v>
      </c>
    </row>
    <row r="4" spans="1:6">
      <c r="A4" s="4" t="s">
        <v>475</v>
      </c>
      <c r="C4" s="5" t="n">
        <v>250</v>
      </c>
      <c r="D4" s="5" t="n">
        <v>250</v>
      </c>
      <c r="E4" s="5" t="n">
        <v>300</v>
      </c>
    </row>
    <row r="5" spans="1:6">
      <c r="A5" s="4" t="s">
        <v>448</v>
      </c>
      <c r="C5" s="4" t="s">
        <v>476</v>
      </c>
    </row>
    <row r="6" spans="1:6">
      <c r="A6" s="4" t="s">
        <v>477</v>
      </c>
      <c r="D6" s="5" t="n">
        <v>23</v>
      </c>
      <c r="E6" s="5" t="n">
        <v>20</v>
      </c>
    </row>
    <row r="7" spans="1:6">
      <c r="A7" s="4" t="s">
        <v>478</v>
      </c>
    </row>
    <row r="8" spans="1:6">
      <c r="A8" s="4" t="s">
        <v>475</v>
      </c>
      <c r="F8" s="5" t="n">
        <v>125</v>
      </c>
    </row>
    <row r="9" spans="1:6">
      <c r="A9" s="4" t="s">
        <v>479</v>
      </c>
    </row>
    <row r="10" spans="1:6">
      <c r="A10" s="4" t="s">
        <v>480</v>
      </c>
      <c r="B10" s="4" t="s">
        <v>481</v>
      </c>
    </row>
    <row r="11" spans="1:6">
      <c r="A11" s="4" t="s">
        <v>482</v>
      </c>
      <c r="B11" s="4" t="s">
        <v>483</v>
      </c>
    </row>
    <row r="12" spans="1:6">
      <c r="A12" s="4" t="s">
        <v>484</v>
      </c>
    </row>
    <row r="13" spans="1:6">
      <c r="A13" s="4" t="s">
        <v>473</v>
      </c>
      <c r="B13" s="4" t="s">
        <v>485</v>
      </c>
    </row>
    <row r="14" spans="1:6">
      <c r="A14" s="4" t="s">
        <v>486</v>
      </c>
      <c r="B14" s="5" t="n">
        <v>2200</v>
      </c>
    </row>
    <row r="15" spans="1:6">
      <c r="A15" s="4" t="s">
        <v>487</v>
      </c>
      <c r="B15" s="4" t="s">
        <v>488</v>
      </c>
    </row>
    <row r="16" spans="1:6">
      <c r="A16" s="4" t="s">
        <v>489</v>
      </c>
      <c r="B16" s="5" t="n">
        <v>10</v>
      </c>
    </row>
    <row r="17" spans="1:6">
      <c r="A17" s="4" t="s">
        <v>490</v>
      </c>
      <c r="B17" s="4" t="s">
        <v>491</v>
      </c>
    </row>
    <row r="18" spans="1:6">
      <c r="A18" s="4" t="s">
        <v>480</v>
      </c>
      <c r="B18" s="4" t="s">
        <v>492</v>
      </c>
    </row>
    <row r="19" spans="1:6">
      <c r="A19" s="4" t="s">
        <v>493</v>
      </c>
      <c r="B19" s="4" t="s">
        <v>4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95</v>
      </c>
      <c r="B1" s="2" t="s">
        <v>496</v>
      </c>
      <c r="C1" s="2" t="s">
        <v>497</v>
      </c>
      <c r="D1" s="2" t="s">
        <v>498</v>
      </c>
      <c r="E1" s="2" t="s">
        <v>499</v>
      </c>
      <c r="F1" s="2" t="s">
        <v>500</v>
      </c>
      <c r="G1" s="2" t="s">
        <v>501</v>
      </c>
      <c r="H1" s="2" t="s">
        <v>2</v>
      </c>
      <c r="I1" s="2" t="s">
        <v>38</v>
      </c>
    </row>
    <row r="2" spans="1:9">
      <c r="A2" s="4" t="s">
        <v>502</v>
      </c>
      <c r="H2" s="6" t="n">
        <v>25000</v>
      </c>
    </row>
    <row r="3" spans="1:9">
      <c r="A3" s="4" t="s">
        <v>503</v>
      </c>
      <c r="B3" s="6" t="n">
        <v>55565</v>
      </c>
    </row>
    <row r="4" spans="1:9">
      <c r="A4" s="4" t="s">
        <v>137</v>
      </c>
      <c r="H4" s="5" t="n">
        <v>-37</v>
      </c>
      <c r="I4" s="5" t="n">
        <v>-30</v>
      </c>
    </row>
    <row r="5" spans="1:9">
      <c r="A5" s="4" t="s">
        <v>138</v>
      </c>
      <c r="B5" s="6" t="n">
        <v>82500</v>
      </c>
    </row>
    <row r="6" spans="1:9">
      <c r="A6" s="4" t="s">
        <v>368</v>
      </c>
    </row>
    <row r="7" spans="1:9">
      <c r="A7" s="4" t="s">
        <v>504</v>
      </c>
      <c r="D7" s="6" t="n">
        <v>55902</v>
      </c>
    </row>
    <row r="8" spans="1:9">
      <c r="A8" s="4" t="s">
        <v>505</v>
      </c>
      <c r="D8" s="6" t="n">
        <v>27098</v>
      </c>
    </row>
    <row r="9" spans="1:9">
      <c r="A9" s="4" t="s">
        <v>506</v>
      </c>
      <c r="D9" s="6" t="n">
        <v>83000</v>
      </c>
    </row>
    <row r="10" spans="1:9">
      <c r="A10" s="4" t="s">
        <v>507</v>
      </c>
    </row>
    <row r="11" spans="1:9">
      <c r="A11" s="4" t="s">
        <v>502</v>
      </c>
      <c r="H11" s="6" t="n">
        <v>25000</v>
      </c>
    </row>
    <row r="12" spans="1:9">
      <c r="A12" s="4" t="s">
        <v>508</v>
      </c>
      <c r="H12" s="4" t="s">
        <v>509</v>
      </c>
    </row>
    <row r="13" spans="1:9">
      <c r="A13" s="4" t="s">
        <v>510</v>
      </c>
    </row>
    <row r="14" spans="1:9">
      <c r="A14" s="4" t="s">
        <v>504</v>
      </c>
      <c r="F14" s="6" t="n">
        <v>150000</v>
      </c>
    </row>
    <row r="15" spans="1:9">
      <c r="A15" s="4" t="s">
        <v>511</v>
      </c>
    </row>
    <row r="16" spans="1:9">
      <c r="A16" s="4" t="s">
        <v>512</v>
      </c>
      <c r="F16" s="4" t="s">
        <v>513</v>
      </c>
    </row>
    <row r="17" spans="1:9">
      <c r="A17" s="4" t="s">
        <v>514</v>
      </c>
    </row>
    <row r="18" spans="1:9">
      <c r="A18" s="4" t="s">
        <v>512</v>
      </c>
      <c r="F18" s="4" t="s">
        <v>515</v>
      </c>
    </row>
    <row r="19" spans="1:9">
      <c r="A19" s="4" t="s">
        <v>516</v>
      </c>
    </row>
    <row r="20" spans="1:9">
      <c r="A20" s="4" t="s">
        <v>512</v>
      </c>
      <c r="F20" s="4" t="s">
        <v>515</v>
      </c>
    </row>
    <row r="21" spans="1:9">
      <c r="A21" s="4" t="s">
        <v>517</v>
      </c>
    </row>
    <row r="22" spans="1:9">
      <c r="A22" s="4" t="s">
        <v>504</v>
      </c>
      <c r="F22" s="6" t="n">
        <v>50000</v>
      </c>
    </row>
    <row r="23" spans="1:9">
      <c r="A23" s="4" t="s">
        <v>518</v>
      </c>
    </row>
    <row r="24" spans="1:9">
      <c r="A24" s="4" t="s">
        <v>512</v>
      </c>
      <c r="F24" s="4" t="s">
        <v>513</v>
      </c>
    </row>
    <row r="25" spans="1:9">
      <c r="A25" s="4" t="s">
        <v>519</v>
      </c>
    </row>
    <row r="26" spans="1:9">
      <c r="A26" s="4" t="s">
        <v>512</v>
      </c>
      <c r="F26" s="4" t="s">
        <v>515</v>
      </c>
    </row>
    <row r="27" spans="1:9">
      <c r="A27" s="4" t="s">
        <v>520</v>
      </c>
    </row>
    <row r="28" spans="1:9">
      <c r="A28" s="4" t="s">
        <v>512</v>
      </c>
      <c r="F28" s="4" t="s">
        <v>515</v>
      </c>
    </row>
    <row r="29" spans="1:9">
      <c r="A29" s="4" t="s">
        <v>521</v>
      </c>
    </row>
    <row r="30" spans="1:9">
      <c r="A30" s="4" t="s">
        <v>512</v>
      </c>
      <c r="E30" s="4" t="s">
        <v>513</v>
      </c>
    </row>
    <row r="31" spans="1:9">
      <c r="A31" s="4" t="s">
        <v>522</v>
      </c>
    </row>
    <row r="32" spans="1:9">
      <c r="A32" s="4" t="s">
        <v>512</v>
      </c>
      <c r="E32" s="4" t="s">
        <v>515</v>
      </c>
    </row>
    <row r="33" spans="1:9">
      <c r="A33" s="4" t="s">
        <v>523</v>
      </c>
    </row>
    <row r="34" spans="1:9">
      <c r="A34" s="4" t="s">
        <v>512</v>
      </c>
      <c r="E34" s="4" t="s">
        <v>515</v>
      </c>
    </row>
    <row r="35" spans="1:9">
      <c r="A35" s="4" t="s">
        <v>524</v>
      </c>
    </row>
    <row r="36" spans="1:9">
      <c r="A36" s="4" t="s">
        <v>503</v>
      </c>
      <c r="B36" s="6" t="n">
        <v>55565</v>
      </c>
    </row>
    <row r="37" spans="1:9">
      <c r="A37" s="4" t="s">
        <v>137</v>
      </c>
      <c r="B37" s="5" t="n">
        <v>37</v>
      </c>
    </row>
    <row r="38" spans="1:9">
      <c r="A38" s="4" t="s">
        <v>138</v>
      </c>
      <c r="B38" s="6" t="n">
        <v>82500</v>
      </c>
    </row>
    <row r="39" spans="1:9">
      <c r="A39" s="4" t="s">
        <v>525</v>
      </c>
    </row>
    <row r="40" spans="1:9">
      <c r="A40" s="4" t="s">
        <v>526</v>
      </c>
      <c r="H40" s="6" t="n">
        <v>75000</v>
      </c>
    </row>
    <row r="41" spans="1:9">
      <c r="A41" s="4" t="s">
        <v>502</v>
      </c>
      <c r="H41" s="4" t="s">
        <v>48</v>
      </c>
      <c r="I41" s="4" t="s">
        <v>48</v>
      </c>
    </row>
    <row r="42" spans="1:9">
      <c r="A42" s="4" t="s">
        <v>527</v>
      </c>
    </row>
    <row r="43" spans="1:9">
      <c r="A43" s="4" t="s">
        <v>528</v>
      </c>
      <c r="E43" s="5" t="n">
        <v>475</v>
      </c>
    </row>
    <row r="44" spans="1:9">
      <c r="A44" s="4" t="s">
        <v>529</v>
      </c>
    </row>
    <row r="45" spans="1:9">
      <c r="A45" s="4" t="s">
        <v>504</v>
      </c>
      <c r="G45" s="6" t="n">
        <v>1000000</v>
      </c>
    </row>
    <row r="46" spans="1:9">
      <c r="A46" s="4" t="s">
        <v>527</v>
      </c>
    </row>
    <row r="47" spans="1:9">
      <c r="A47" s="4" t="s">
        <v>530</v>
      </c>
      <c r="C47" s="8" t="n">
        <v>1.32</v>
      </c>
      <c r="F47" s="8" t="n">
        <v>1.85</v>
      </c>
    </row>
    <row r="48" spans="1:9">
      <c r="A48" s="4" t="s">
        <v>528</v>
      </c>
      <c r="F48" s="5" t="n">
        <v>372</v>
      </c>
    </row>
    <row r="49" spans="1:9">
      <c r="A49" s="4" t="s">
        <v>506</v>
      </c>
      <c r="H49" s="6" t="n">
        <v>200000</v>
      </c>
      <c r="I49" s="4" t="s">
        <v>48</v>
      </c>
    </row>
    <row r="50" spans="1:9">
      <c r="A50" s="4" t="s">
        <v>508</v>
      </c>
      <c r="C50" s="4" t="s">
        <v>427</v>
      </c>
    </row>
    <row r="51" spans="1:9">
      <c r="A51" s="4" t="s">
        <v>531</v>
      </c>
      <c r="C51" s="5" t="n">
        <v>264</v>
      </c>
    </row>
    <row r="52" spans="1:9">
      <c r="A52" s="4" t="s">
        <v>532</v>
      </c>
    </row>
    <row r="53" spans="1:9">
      <c r="A53" s="4" t="s">
        <v>506</v>
      </c>
      <c r="C53" s="6" t="n">
        <v>150000</v>
      </c>
    </row>
    <row r="54" spans="1:9">
      <c r="A54" s="4" t="s">
        <v>508</v>
      </c>
      <c r="C54" s="4" t="s">
        <v>427</v>
      </c>
    </row>
    <row r="55" spans="1:9">
      <c r="A55" s="4" t="s">
        <v>533</v>
      </c>
      <c r="C55" s="4" t="s">
        <v>513</v>
      </c>
    </row>
    <row r="56" spans="1:9">
      <c r="A56" s="4" t="s">
        <v>534</v>
      </c>
      <c r="C56" s="4" t="s">
        <v>515</v>
      </c>
    </row>
    <row r="57" spans="1:9">
      <c r="A57" s="4" t="s">
        <v>535</v>
      </c>
    </row>
    <row r="58" spans="1:9">
      <c r="A58" s="4" t="s">
        <v>506</v>
      </c>
      <c r="C58" s="6" t="n">
        <v>50000</v>
      </c>
    </row>
    <row r="59" spans="1:9">
      <c r="A59" s="4" t="s">
        <v>508</v>
      </c>
      <c r="C59" s="4" t="s">
        <v>427</v>
      </c>
    </row>
    <row r="60" spans="1:9">
      <c r="A60" s="4" t="s">
        <v>533</v>
      </c>
      <c r="C60" s="4" t="s">
        <v>513</v>
      </c>
    </row>
    <row r="61" spans="1:9">
      <c r="A61" s="4" t="s">
        <v>534</v>
      </c>
      <c r="C61" s="4" t="s">
        <v>515</v>
      </c>
    </row>
    <row r="62" spans="1:9">
      <c r="A62" s="4" t="s">
        <v>536</v>
      </c>
    </row>
    <row r="63" spans="1:9">
      <c r="A63" s="4" t="s">
        <v>504</v>
      </c>
      <c r="E63" s="6" t="n">
        <v>50000</v>
      </c>
    </row>
    <row r="64" spans="1:9">
      <c r="A64" s="4" t="s">
        <v>530</v>
      </c>
      <c r="E64" s="8" t="n">
        <v>0.9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37</v>
      </c>
      <c r="B1" s="2" t="s">
        <v>1</v>
      </c>
    </row>
    <row r="2" spans="1:2">
      <c r="B2" s="2" t="s">
        <v>538</v>
      </c>
    </row>
    <row r="3" spans="1:2">
      <c r="A3" s="4" t="s">
        <v>502</v>
      </c>
      <c r="B3" s="6" t="n">
        <v>25000</v>
      </c>
    </row>
    <row r="4" spans="1:2">
      <c r="A4" s="4" t="s">
        <v>539</v>
      </c>
      <c r="B4" s="6" t="n">
        <v>25000</v>
      </c>
    </row>
    <row r="5" spans="1:2">
      <c r="A5" s="4" t="s">
        <v>507</v>
      </c>
    </row>
    <row r="6" spans="1:2">
      <c r="A6" s="4" t="s">
        <v>540</v>
      </c>
      <c r="B6" s="4" t="s">
        <v>541</v>
      </c>
    </row>
    <row r="7" spans="1:2">
      <c r="A7" s="4" t="s">
        <v>502</v>
      </c>
      <c r="B7" s="6" t="n">
        <v>25000</v>
      </c>
    </row>
    <row r="8" spans="1:2">
      <c r="A8" s="4" t="s">
        <v>542</v>
      </c>
      <c r="B8" s="5" t="n">
        <v>10</v>
      </c>
    </row>
    <row r="9" spans="1:2">
      <c r="A9" s="4" t="s">
        <v>539</v>
      </c>
      <c r="B9" s="6" t="n">
        <v>25000</v>
      </c>
    </row>
    <row r="10" spans="1:2">
      <c r="A10" s="4" t="s">
        <v>543</v>
      </c>
      <c r="B10" s="4" t="s">
        <v>544</v>
      </c>
    </row>
    <row r="11" spans="1:2">
      <c r="A11" s="4" t="s">
        <v>545</v>
      </c>
      <c r="B11" s="4" t="s">
        <v>50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6"/>
  </cols>
  <sheetData>
    <row r="1" spans="1:3">
      <c r="A1" s="1" t="s">
        <v>546</v>
      </c>
      <c r="B1" s="2" t="s">
        <v>1</v>
      </c>
    </row>
    <row r="2" spans="1:3">
      <c r="B2" s="2" t="s">
        <v>2</v>
      </c>
      <c r="C2" s="2" t="s">
        <v>38</v>
      </c>
    </row>
    <row r="3" spans="1:3">
      <c r="A3" s="4" t="s">
        <v>502</v>
      </c>
      <c r="B3" s="6" t="n">
        <v>25000</v>
      </c>
    </row>
    <row r="4" spans="1:3">
      <c r="A4" s="4" t="s">
        <v>547</v>
      </c>
      <c r="B4" s="6" t="n">
        <v>25000</v>
      </c>
    </row>
    <row r="5" spans="1:3">
      <c r="A5" s="4" t="s">
        <v>548</v>
      </c>
    </row>
    <row r="6" spans="1:3">
      <c r="A6" s="4" t="s">
        <v>549</v>
      </c>
      <c r="B6" s="6" t="n">
        <v>59980</v>
      </c>
      <c r="C6" s="6" t="n">
        <v>60010</v>
      </c>
    </row>
    <row r="7" spans="1:3">
      <c r="A7" s="4" t="s">
        <v>502</v>
      </c>
      <c r="B7" s="4" t="s">
        <v>48</v>
      </c>
      <c r="C7" s="4" t="s">
        <v>48</v>
      </c>
    </row>
    <row r="8" spans="1:3">
      <c r="A8" s="4" t="s">
        <v>550</v>
      </c>
      <c r="B8" s="6" t="n">
        <v>-34980</v>
      </c>
      <c r="C8" s="6" t="n">
        <v>-30</v>
      </c>
    </row>
    <row r="9" spans="1:3">
      <c r="A9" s="4" t="s">
        <v>551</v>
      </c>
      <c r="B9" s="4" t="s">
        <v>48</v>
      </c>
      <c r="C9" s="4" t="s">
        <v>48</v>
      </c>
    </row>
    <row r="10" spans="1:3">
      <c r="A10" s="4" t="s">
        <v>547</v>
      </c>
      <c r="B10" s="6" t="n">
        <v>25000</v>
      </c>
      <c r="C10" s="6" t="n">
        <v>59980</v>
      </c>
    </row>
    <row r="11" spans="1:3">
      <c r="A11" s="4" t="s">
        <v>552</v>
      </c>
      <c r="B11" s="6" t="n">
        <v>25000</v>
      </c>
      <c r="C11" s="6" t="n">
        <v>59980</v>
      </c>
    </row>
    <row r="12" spans="1:3">
      <c r="A12" s="4" t="s">
        <v>553</v>
      </c>
      <c r="B12" s="4" t="s">
        <v>48</v>
      </c>
      <c r="C12" s="4" t="s">
        <v>48</v>
      </c>
    </row>
    <row r="13" spans="1:3">
      <c r="A13" s="4" t="s">
        <v>554</v>
      </c>
      <c r="B13" s="4" t="s">
        <v>48</v>
      </c>
      <c r="C13" s="4" t="s">
        <v>48</v>
      </c>
    </row>
    <row r="14" spans="1:3">
      <c r="A14" s="4" t="s">
        <v>555</v>
      </c>
      <c r="B14" s="4" t="s">
        <v>48</v>
      </c>
      <c r="C14" s="4" t="s">
        <v>48</v>
      </c>
    </row>
    <row r="15" spans="1:3">
      <c r="A15" s="4" t="s">
        <v>556</v>
      </c>
      <c r="B15" s="4" t="s">
        <v>48</v>
      </c>
      <c r="C15" s="4" t="s">
        <v>48</v>
      </c>
    </row>
    <row r="16" spans="1:3">
      <c r="A16" s="4" t="s">
        <v>557</v>
      </c>
      <c r="B16" s="4" t="s">
        <v>48</v>
      </c>
      <c r="C16" s="4" t="s">
        <v>48</v>
      </c>
    </row>
    <row r="17" spans="1:3">
      <c r="A17" s="4" t="s">
        <v>558</v>
      </c>
      <c r="B17" s="4" t="s">
        <v>48</v>
      </c>
      <c r="C17" s="4" t="s">
        <v>48</v>
      </c>
    </row>
    <row r="18" spans="1:3">
      <c r="A18" s="4" t="s">
        <v>559</v>
      </c>
      <c r="B18" s="4" t="s">
        <v>560</v>
      </c>
      <c r="C18" s="4" t="s">
        <v>561</v>
      </c>
    </row>
    <row r="19" spans="1:3">
      <c r="A19" s="4" t="s">
        <v>562</v>
      </c>
      <c r="B19" s="4" t="s">
        <v>563</v>
      </c>
      <c r="C19" s="4" t="s">
        <v>560</v>
      </c>
    </row>
    <row r="20" spans="1:3">
      <c r="A20" s="4" t="s">
        <v>564</v>
      </c>
      <c r="B20" s="4" t="s">
        <v>563</v>
      </c>
      <c r="C20" s="4" t="s">
        <v>560</v>
      </c>
    </row>
    <row r="21" spans="1:3">
      <c r="A21" s="4" t="s">
        <v>565</v>
      </c>
      <c r="B21" s="4" t="s">
        <v>48</v>
      </c>
      <c r="C21" s="4" t="s">
        <v>48</v>
      </c>
    </row>
    <row r="22" spans="1:3">
      <c r="A22" s="4" t="s">
        <v>566</v>
      </c>
      <c r="B22" s="4" t="s">
        <v>48</v>
      </c>
      <c r="C22" s="4" t="s">
        <v>48</v>
      </c>
    </row>
    <row r="23" spans="1:3">
      <c r="A23" s="4" t="s">
        <v>567</v>
      </c>
      <c r="B23" s="4" t="s">
        <v>48</v>
      </c>
      <c r="C23" s="4" t="s">
        <v>4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8</v>
      </c>
      <c r="B1" s="2" t="s">
        <v>1</v>
      </c>
    </row>
    <row r="2" spans="1:3">
      <c r="B2" s="2" t="s">
        <v>2</v>
      </c>
      <c r="C2" s="2" t="s">
        <v>38</v>
      </c>
    </row>
    <row r="3" spans="1:3">
      <c r="A3" s="4" t="s">
        <v>569</v>
      </c>
      <c r="B3" s="6" t="n">
        <v>25000</v>
      </c>
    </row>
    <row r="4" spans="1:3">
      <c r="A4" s="4" t="s">
        <v>525</v>
      </c>
    </row>
    <row r="5" spans="1:3">
      <c r="A5" s="4" t="s">
        <v>570</v>
      </c>
      <c r="B5" s="6" t="n">
        <v>0</v>
      </c>
      <c r="C5" s="6" t="n">
        <v>3750</v>
      </c>
    </row>
    <row r="6" spans="1:3">
      <c r="A6" s="4" t="s">
        <v>569</v>
      </c>
      <c r="B6" s="4" t="s">
        <v>48</v>
      </c>
      <c r="C6" s="4" t="s">
        <v>48</v>
      </c>
    </row>
    <row r="7" spans="1:3">
      <c r="A7" s="4" t="s">
        <v>571</v>
      </c>
      <c r="B7" s="4" t="s">
        <v>48</v>
      </c>
      <c r="C7" s="6" t="n">
        <v>-3750</v>
      </c>
    </row>
    <row r="8" spans="1:3">
      <c r="A8" s="4" t="s">
        <v>572</v>
      </c>
      <c r="B8" s="4" t="s">
        <v>48</v>
      </c>
      <c r="C8" s="4" t="s">
        <v>48</v>
      </c>
    </row>
    <row r="9" spans="1:3">
      <c r="A9" s="4" t="s">
        <v>573</v>
      </c>
      <c r="B9" s="6" t="n">
        <v>0</v>
      </c>
      <c r="C9" s="6" t="n">
        <v>0</v>
      </c>
    </row>
    <row r="10" spans="1:3">
      <c r="A10" s="4" t="s">
        <v>574</v>
      </c>
      <c r="B10" s="5" t="n">
        <v>8</v>
      </c>
      <c r="C10" s="5" t="n">
        <v>8</v>
      </c>
    </row>
    <row r="11" spans="1:3">
      <c r="A11" s="4" t="s">
        <v>575</v>
      </c>
      <c r="B11" s="4" t="s">
        <v>48</v>
      </c>
      <c r="C11" s="4" t="s">
        <v>48</v>
      </c>
    </row>
    <row r="12" spans="1:3">
      <c r="A12" s="4" t="s">
        <v>576</v>
      </c>
      <c r="B12" s="4" t="s">
        <v>48</v>
      </c>
      <c r="C12" s="6" t="n">
        <v>8</v>
      </c>
    </row>
    <row r="13" spans="1:3">
      <c r="A13" s="4" t="s">
        <v>577</v>
      </c>
      <c r="B13" s="4" t="s">
        <v>48</v>
      </c>
      <c r="C13" s="4" t="s">
        <v>48</v>
      </c>
    </row>
    <row r="14" spans="1:3">
      <c r="A14" s="4" t="s">
        <v>578</v>
      </c>
      <c r="B14" s="4" t="s">
        <v>48</v>
      </c>
      <c r="C14" s="5" t="n">
        <v>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8</v>
      </c>
    </row>
    <row r="3" spans="1:3">
      <c r="A3" s="4" t="s">
        <v>580</v>
      </c>
      <c r="B3" s="6" t="n">
        <v>99000</v>
      </c>
      <c r="C3" s="6" t="n">
        <v>182000</v>
      </c>
    </row>
    <row r="4" spans="1:3">
      <c r="A4" s="4" t="s">
        <v>581</v>
      </c>
      <c r="B4" s="6" t="n">
        <v>200000</v>
      </c>
      <c r="C4" s="4" t="s">
        <v>48</v>
      </c>
    </row>
    <row r="5" spans="1:3">
      <c r="A5" s="4" t="s">
        <v>582</v>
      </c>
      <c r="B5" s="6" t="n">
        <v>-82500</v>
      </c>
      <c r="C5" s="6" t="n">
        <v>-83000</v>
      </c>
    </row>
    <row r="6" spans="1:3">
      <c r="A6" s="4" t="s">
        <v>583</v>
      </c>
      <c r="B6" s="6" t="n">
        <v>216500</v>
      </c>
      <c r="C6" s="6" t="n">
        <v>99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v>
      </c>
      <c r="B1" s="2" t="s">
        <v>1</v>
      </c>
    </row>
    <row r="2" spans="1:3">
      <c r="B2" s="2" t="s">
        <v>2</v>
      </c>
      <c r="C2" s="2" t="s">
        <v>38</v>
      </c>
    </row>
    <row r="3" spans="1:3">
      <c r="A3" s="3" t="s">
        <v>94</v>
      </c>
    </row>
    <row r="4" spans="1:3">
      <c r="A4" s="4" t="s">
        <v>95</v>
      </c>
      <c r="B4" s="5" t="n">
        <v>5668</v>
      </c>
      <c r="C4" s="5" t="n">
        <v>1394</v>
      </c>
    </row>
    <row r="5" spans="1:3">
      <c r="A5" s="3" t="s">
        <v>96</v>
      </c>
    </row>
    <row r="6" spans="1:3">
      <c r="A6" s="4" t="s">
        <v>97</v>
      </c>
      <c r="B6" s="6" t="n">
        <v>340</v>
      </c>
      <c r="C6" s="6" t="n">
        <v>327</v>
      </c>
    </row>
    <row r="7" spans="1:3">
      <c r="A7" s="4" t="s">
        <v>98</v>
      </c>
      <c r="B7" s="6" t="n">
        <v>-1344</v>
      </c>
      <c r="C7" s="6" t="n">
        <v>-95</v>
      </c>
    </row>
    <row r="8" spans="1:3">
      <c r="A8" s="4" t="s">
        <v>99</v>
      </c>
      <c r="B8" s="6" t="n">
        <v>113</v>
      </c>
      <c r="C8" s="6" t="n">
        <v>153</v>
      </c>
    </row>
    <row r="9" spans="1:3">
      <c r="A9" s="4" t="s">
        <v>100</v>
      </c>
      <c r="B9" s="6" t="n">
        <v>-1414</v>
      </c>
      <c r="C9" s="4" t="s">
        <v>48</v>
      </c>
    </row>
    <row r="10" spans="1:3">
      <c r="A10" s="4" t="s">
        <v>101</v>
      </c>
      <c r="B10" s="6" t="n">
        <v>-7</v>
      </c>
      <c r="C10" s="4" t="s">
        <v>48</v>
      </c>
    </row>
    <row r="11" spans="1:3">
      <c r="A11" s="4" t="s">
        <v>102</v>
      </c>
      <c r="B11" s="6" t="n">
        <v>-608</v>
      </c>
      <c r="C11" s="6" t="n">
        <v>666</v>
      </c>
    </row>
    <row r="12" spans="1:3">
      <c r="A12" s="4" t="s">
        <v>103</v>
      </c>
      <c r="B12" s="6" t="n">
        <v>-2896</v>
      </c>
      <c r="C12" s="6" t="n">
        <v>-75</v>
      </c>
    </row>
    <row r="13" spans="1:3">
      <c r="A13" s="4" t="s">
        <v>43</v>
      </c>
      <c r="B13" s="6" t="n">
        <v>-243</v>
      </c>
      <c r="C13" s="6" t="n">
        <v>-41</v>
      </c>
    </row>
    <row r="14" spans="1:3">
      <c r="A14" s="4" t="s">
        <v>104</v>
      </c>
      <c r="B14" s="6" t="n">
        <v>903</v>
      </c>
      <c r="C14" s="6" t="n">
        <v>-700</v>
      </c>
    </row>
    <row r="15" spans="1:3">
      <c r="A15" s="4" t="s">
        <v>54</v>
      </c>
      <c r="B15" s="6" t="n">
        <v>-22</v>
      </c>
      <c r="C15" s="6" t="n">
        <v>22</v>
      </c>
    </row>
    <row r="16" spans="1:3">
      <c r="A16" s="4" t="s">
        <v>105</v>
      </c>
      <c r="B16" s="6" t="n">
        <v>-55</v>
      </c>
      <c r="C16" s="6" t="n">
        <v>-73</v>
      </c>
    </row>
    <row r="17" spans="1:3">
      <c r="A17" s="4" t="s">
        <v>49</v>
      </c>
      <c r="B17" s="6" t="n">
        <v>30</v>
      </c>
      <c r="C17" s="6" t="n">
        <v>30</v>
      </c>
    </row>
    <row r="18" spans="1:3">
      <c r="A18" s="4" t="s">
        <v>57</v>
      </c>
      <c r="B18" s="6" t="n">
        <v>-305</v>
      </c>
      <c r="C18" s="6" t="n">
        <v>-619</v>
      </c>
    </row>
    <row r="19" spans="1:3">
      <c r="A19" s="4" t="s">
        <v>106</v>
      </c>
      <c r="B19" s="6" t="n">
        <v>-5508</v>
      </c>
      <c r="C19" s="6" t="n">
        <v>-355</v>
      </c>
    </row>
    <row r="20" spans="1:3">
      <c r="A20" s="4" t="s">
        <v>107</v>
      </c>
      <c r="B20" s="6" t="n">
        <v>160</v>
      </c>
      <c r="C20" s="6" t="n">
        <v>1039</v>
      </c>
    </row>
    <row r="21" spans="1:3">
      <c r="A21" s="3" t="s">
        <v>108</v>
      </c>
    </row>
    <row r="22" spans="1:3">
      <c r="A22" s="4" t="s">
        <v>109</v>
      </c>
      <c r="B22" s="6" t="n">
        <v>-143</v>
      </c>
      <c r="C22" s="6" t="n">
        <v>-167</v>
      </c>
    </row>
    <row r="23" spans="1:3">
      <c r="A23" s="4" t="s">
        <v>110</v>
      </c>
      <c r="B23" s="6" t="n">
        <v>8</v>
      </c>
      <c r="C23" s="4" t="s">
        <v>48</v>
      </c>
    </row>
    <row r="24" spans="1:3">
      <c r="A24" s="4" t="s">
        <v>111</v>
      </c>
      <c r="B24" s="6" t="n">
        <v>-135</v>
      </c>
      <c r="C24" s="6" t="n">
        <v>-167</v>
      </c>
    </row>
    <row r="25" spans="1:3">
      <c r="A25" s="3" t="s">
        <v>112</v>
      </c>
    </row>
    <row r="26" spans="1:3">
      <c r="A26" s="4" t="s">
        <v>113</v>
      </c>
      <c r="B26" s="4" t="s">
        <v>48</v>
      </c>
      <c r="C26" s="6" t="n">
        <v>-784</v>
      </c>
    </row>
    <row r="27" spans="1:3">
      <c r="A27" s="4" t="s">
        <v>114</v>
      </c>
      <c r="B27" s="6" t="n">
        <v>-37</v>
      </c>
      <c r="C27" s="6" t="n">
        <v>-30</v>
      </c>
    </row>
    <row r="28" spans="1:3">
      <c r="A28" s="4" t="s">
        <v>115</v>
      </c>
      <c r="B28" s="6" t="n">
        <v>-50</v>
      </c>
      <c r="C28" s="4" t="s">
        <v>48</v>
      </c>
    </row>
    <row r="29" spans="1:3">
      <c r="A29" s="4" t="s">
        <v>116</v>
      </c>
      <c r="B29" s="6" t="n">
        <v>72</v>
      </c>
      <c r="C29" s="6" t="n">
        <v>93</v>
      </c>
    </row>
    <row r="30" spans="1:3">
      <c r="A30" s="4" t="s">
        <v>117</v>
      </c>
      <c r="B30" s="6" t="n">
        <v>-75</v>
      </c>
      <c r="C30" s="4" t="s">
        <v>48</v>
      </c>
    </row>
    <row r="31" spans="1:3">
      <c r="A31" s="4" t="s">
        <v>118</v>
      </c>
      <c r="B31" s="4" t="s">
        <v>48</v>
      </c>
      <c r="C31" s="6" t="n">
        <v>-700</v>
      </c>
    </row>
    <row r="32" spans="1:3">
      <c r="A32" s="4" t="s">
        <v>119</v>
      </c>
      <c r="B32" s="6" t="n">
        <v>-90</v>
      </c>
      <c r="C32" s="6" t="n">
        <v>-1421</v>
      </c>
    </row>
    <row r="33" spans="1:3">
      <c r="A33" s="4" t="s">
        <v>120</v>
      </c>
      <c r="B33" s="6" t="n">
        <v>-65</v>
      </c>
      <c r="C33" s="6" t="n">
        <v>-549</v>
      </c>
    </row>
    <row r="34" spans="1:3">
      <c r="A34" s="4" t="s">
        <v>121</v>
      </c>
      <c r="B34" s="6" t="n">
        <v>1133</v>
      </c>
      <c r="C34" s="6" t="n">
        <v>1682</v>
      </c>
    </row>
    <row r="35" spans="1:3">
      <c r="A35" s="4" t="s">
        <v>122</v>
      </c>
      <c r="B35" s="6" t="n">
        <v>1068</v>
      </c>
      <c r="C35" s="6" t="n">
        <v>1133</v>
      </c>
    </row>
    <row r="36" spans="1:3">
      <c r="A36" s="3" t="s">
        <v>123</v>
      </c>
    </row>
    <row r="37" spans="1:3">
      <c r="A37" s="4" t="s">
        <v>124</v>
      </c>
      <c r="B37" s="4" t="s">
        <v>48</v>
      </c>
      <c r="C37" s="6" t="n">
        <v>870</v>
      </c>
    </row>
    <row r="38" spans="1:3">
      <c r="A38" s="4" t="s">
        <v>125</v>
      </c>
      <c r="B38" s="4" t="s">
        <v>48</v>
      </c>
      <c r="C38" s="6" t="n">
        <v>41</v>
      </c>
    </row>
    <row r="39" spans="1:3">
      <c r="A39" s="3" t="s">
        <v>126</v>
      </c>
    </row>
    <row r="40" spans="1:3">
      <c r="A40" s="4" t="s">
        <v>127</v>
      </c>
      <c r="B40" s="6" t="n">
        <v>360</v>
      </c>
      <c r="C40" s="6" t="n">
        <v>144</v>
      </c>
    </row>
    <row r="41" spans="1:3">
      <c r="A41" s="4" t="s">
        <v>128</v>
      </c>
      <c r="B41" s="5" t="n">
        <v>23</v>
      </c>
      <c r="C41" s="5" t="n">
        <v>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84</v>
      </c>
      <c r="B1" s="2" t="s">
        <v>1</v>
      </c>
    </row>
    <row r="2" spans="1:4">
      <c r="B2" s="2" t="s">
        <v>2</v>
      </c>
      <c r="D2" s="2" t="s">
        <v>38</v>
      </c>
    </row>
    <row r="3" spans="1:4">
      <c r="A3" s="4" t="s">
        <v>585</v>
      </c>
      <c r="B3" s="5" t="n">
        <v>113</v>
      </c>
      <c r="D3" s="5" t="n">
        <v>153</v>
      </c>
    </row>
    <row r="4" spans="1:4">
      <c r="A4" s="4" t="s">
        <v>586</v>
      </c>
      <c r="B4" s="6" t="n">
        <v>200</v>
      </c>
      <c r="C4" s="4" t="s">
        <v>144</v>
      </c>
      <c r="D4" s="6" t="n">
        <v>49</v>
      </c>
    </row>
    <row r="5" spans="1:4">
      <c r="A5" s="4" t="s">
        <v>587</v>
      </c>
    </row>
    <row r="6" spans="1:4">
      <c r="A6" s="4" t="s">
        <v>585</v>
      </c>
      <c r="B6" s="4" t="s">
        <v>48</v>
      </c>
      <c r="D6" s="6" t="n">
        <v>8</v>
      </c>
    </row>
    <row r="7" spans="1:4">
      <c r="A7" s="4" t="s">
        <v>586</v>
      </c>
      <c r="B7" s="4" t="s">
        <v>48</v>
      </c>
      <c r="C7" s="4" t="s">
        <v>144</v>
      </c>
      <c r="D7" s="4" t="s">
        <v>48</v>
      </c>
    </row>
    <row r="8" spans="1:4">
      <c r="A8" s="4" t="s">
        <v>588</v>
      </c>
    </row>
    <row r="9" spans="1:4">
      <c r="A9" s="4" t="s">
        <v>585</v>
      </c>
      <c r="B9" s="6" t="n">
        <v>113</v>
      </c>
      <c r="D9" s="6" t="n">
        <v>145</v>
      </c>
    </row>
    <row r="10" spans="1:4">
      <c r="A10" s="4" t="s">
        <v>586</v>
      </c>
      <c r="B10" s="5" t="n">
        <v>200</v>
      </c>
      <c r="C10" s="4" t="s">
        <v>144</v>
      </c>
      <c r="D10" s="5" t="n">
        <v>49</v>
      </c>
    </row>
    <row r="11" spans="1:4"/>
    <row r="12" spans="1:4">
      <c r="A12" s="4" t="s">
        <v>144</v>
      </c>
      <c r="B12" s="4" t="s">
        <v>589</v>
      </c>
    </row>
  </sheetData>
  <mergeCells count="5">
    <mergeCell ref="A1:A2"/>
    <mergeCell ref="B1:D1"/>
    <mergeCell ref="B2:C2"/>
    <mergeCell ref="A11:D11"/>
    <mergeCell ref="B12:D1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590</v>
      </c>
      <c r="B1" s="2" t="s">
        <v>2</v>
      </c>
      <c r="D1" s="2" t="s">
        <v>38</v>
      </c>
    </row>
    <row r="2" spans="1:4">
      <c r="A2" s="4" t="s">
        <v>591</v>
      </c>
      <c r="B2" s="5" t="n">
        <v>200</v>
      </c>
      <c r="C2" s="4" t="s">
        <v>144</v>
      </c>
      <c r="D2" s="5" t="n">
        <v>49</v>
      </c>
    </row>
    <row r="3" spans="1:4">
      <c r="A3" s="4" t="s">
        <v>592</v>
      </c>
    </row>
    <row r="4" spans="1:4">
      <c r="A4" s="4" t="s">
        <v>591</v>
      </c>
      <c r="B4" s="6" t="n">
        <v>3</v>
      </c>
    </row>
    <row r="5" spans="1:4">
      <c r="A5" s="4" t="s">
        <v>593</v>
      </c>
    </row>
    <row r="6" spans="1:4">
      <c r="A6" s="4" t="s">
        <v>591</v>
      </c>
      <c r="B6" s="5" t="n">
        <v>197</v>
      </c>
    </row>
    <row r="7" spans="1:4"/>
    <row r="8" spans="1:4">
      <c r="A8" s="4" t="s">
        <v>144</v>
      </c>
      <c r="B8" s="4" t="s">
        <v>589</v>
      </c>
    </row>
  </sheetData>
  <mergeCells count="3">
    <mergeCell ref="B1:C1"/>
    <mergeCell ref="A7:D7"/>
    <mergeCell ref="B8:D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80"/>
    <col customWidth="1" max="3" min="3" width="80"/>
  </cols>
  <sheetData>
    <row r="1" spans="1:3">
      <c r="A1" s="1" t="s">
        <v>594</v>
      </c>
      <c r="B1" s="2" t="s">
        <v>1</v>
      </c>
    </row>
    <row r="2" spans="1:3">
      <c r="B2" s="2" t="s">
        <v>2</v>
      </c>
      <c r="C2" s="2" t="s">
        <v>38</v>
      </c>
    </row>
    <row r="3" spans="1:3">
      <c r="A3" s="3" t="s">
        <v>192</v>
      </c>
    </row>
    <row r="4" spans="1:3">
      <c r="A4" s="4" t="s">
        <v>595</v>
      </c>
      <c r="B4" s="4" t="s">
        <v>596</v>
      </c>
      <c r="C4" s="4" t="s">
        <v>596</v>
      </c>
    </row>
    <row r="5" spans="1:3">
      <c r="A5" s="4" t="s">
        <v>597</v>
      </c>
      <c r="B5" s="5" t="n">
        <v>153</v>
      </c>
      <c r="C5" s="5" t="n">
        <v>1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 customWidth="1" max="5" min="5" width="14"/>
    <col customWidth="1" max="6" min="6" width="14"/>
    <col customWidth="1" max="7" min="7" width="13"/>
    <col customWidth="1" max="8" min="8" width="15"/>
    <col customWidth="1" max="9" min="9" width="14"/>
    <col customWidth="1" max="10" min="10" width="8"/>
    <col customWidth="1" max="11" min="11" width="14"/>
    <col customWidth="1" max="12" min="12" width="4"/>
    <col customWidth="1" max="13" min="13" width="16"/>
    <col customWidth="1" max="14" min="14" width="4"/>
    <col customWidth="1" max="15" min="15" width="14"/>
    <col customWidth="1" max="16" min="16" width="14"/>
    <col customWidth="1" max="17" min="17" width="8"/>
  </cols>
  <sheetData>
    <row r="1" spans="1:17">
      <c r="A1" s="1" t="s">
        <v>598</v>
      </c>
      <c r="B1" s="2" t="s">
        <v>599</v>
      </c>
      <c r="C1" s="2" t="s">
        <v>600</v>
      </c>
      <c r="D1" s="2" t="s">
        <v>496</v>
      </c>
      <c r="E1" s="2" t="s">
        <v>601</v>
      </c>
      <c r="F1" s="2" t="s">
        <v>602</v>
      </c>
      <c r="G1" s="2" t="s">
        <v>603</v>
      </c>
      <c r="H1" s="2" t="s">
        <v>604</v>
      </c>
      <c r="I1" s="2" t="s">
        <v>605</v>
      </c>
      <c r="K1" s="2" t="s">
        <v>2</v>
      </c>
      <c r="M1" s="2" t="s">
        <v>38</v>
      </c>
      <c r="O1" s="2" t="s">
        <v>606</v>
      </c>
      <c r="P1" s="2" t="s">
        <v>289</v>
      </c>
      <c r="Q1" s="2" t="s">
        <v>607</v>
      </c>
    </row>
    <row r="2" spans="1:17">
      <c r="A2" s="4" t="s">
        <v>608</v>
      </c>
      <c r="K2" s="4" t="s">
        <v>48</v>
      </c>
    </row>
    <row r="3" spans="1:17">
      <c r="A3" s="4" t="s">
        <v>609</v>
      </c>
      <c r="K3" s="4" t="s">
        <v>48</v>
      </c>
    </row>
    <row r="4" spans="1:17">
      <c r="A4" s="4" t="s">
        <v>610</v>
      </c>
      <c r="K4" s="6" t="n">
        <v>8436422</v>
      </c>
      <c r="M4" s="6" t="n">
        <v>8333353</v>
      </c>
    </row>
    <row r="5" spans="1:17">
      <c r="A5" s="4" t="s">
        <v>138</v>
      </c>
      <c r="D5" s="6" t="n">
        <v>82500</v>
      </c>
    </row>
    <row r="6" spans="1:17">
      <c r="A6" s="4" t="s">
        <v>611</v>
      </c>
      <c r="D6" s="6" t="n">
        <v>47504</v>
      </c>
    </row>
    <row r="7" spans="1:17">
      <c r="A7" s="4" t="s">
        <v>612</v>
      </c>
      <c r="D7" s="6" t="n">
        <v>55565</v>
      </c>
    </row>
    <row r="8" spans="1:17">
      <c r="A8" s="4" t="s">
        <v>161</v>
      </c>
      <c r="K8" s="5" t="n">
        <v>72000</v>
      </c>
      <c r="M8" s="5" t="n">
        <v>93000</v>
      </c>
    </row>
    <row r="9" spans="1:17">
      <c r="A9" s="4" t="s">
        <v>69</v>
      </c>
      <c r="K9" s="7" t="n">
        <v>0.001</v>
      </c>
      <c r="M9" s="7" t="n">
        <v>0.001</v>
      </c>
    </row>
    <row r="10" spans="1:17">
      <c r="A10" s="4" t="s">
        <v>613</v>
      </c>
      <c r="K10" s="6" t="n">
        <v>197935</v>
      </c>
    </row>
    <row r="11" spans="1:17">
      <c r="A11" s="4" t="s">
        <v>313</v>
      </c>
    </row>
    <row r="12" spans="1:17">
      <c r="A12" s="4" t="s">
        <v>614</v>
      </c>
      <c r="K12" s="6" t="n">
        <v>400</v>
      </c>
      <c r="M12" s="6" t="n">
        <v>725000</v>
      </c>
    </row>
    <row r="13" spans="1:17">
      <c r="A13" s="4" t="s">
        <v>138</v>
      </c>
      <c r="K13" s="4" t="s">
        <v>48</v>
      </c>
      <c r="M13" s="4" t="s">
        <v>48</v>
      </c>
    </row>
    <row r="14" spans="1:17">
      <c r="A14" s="4" t="s">
        <v>611</v>
      </c>
      <c r="E14" s="6" t="n">
        <v>62350</v>
      </c>
    </row>
    <row r="15" spans="1:17">
      <c r="A15" s="4" t="s">
        <v>612</v>
      </c>
      <c r="F15" s="6" t="n">
        <v>500000</v>
      </c>
      <c r="G15" s="6" t="n">
        <v>200000</v>
      </c>
      <c r="M15" s="6" t="n">
        <v>55902</v>
      </c>
    </row>
    <row r="16" spans="1:17">
      <c r="A16" s="4" t="s">
        <v>615</v>
      </c>
      <c r="E16" s="8" t="n">
        <v>1.5</v>
      </c>
    </row>
    <row r="17" spans="1:17">
      <c r="A17" s="4" t="s">
        <v>161</v>
      </c>
      <c r="E17" s="5" t="n">
        <v>93525</v>
      </c>
    </row>
    <row r="18" spans="1:17">
      <c r="A18" s="4" t="s">
        <v>69</v>
      </c>
      <c r="F18" s="4" t="s">
        <v>616</v>
      </c>
      <c r="G18" s="4" t="s">
        <v>616</v>
      </c>
    </row>
    <row r="19" spans="1:17">
      <c r="A19" s="4" t="s">
        <v>617</v>
      </c>
      <c r="F19" s="5" t="n">
        <v>700000</v>
      </c>
      <c r="G19" s="5" t="n">
        <v>700000</v>
      </c>
    </row>
    <row r="20" spans="1:17">
      <c r="A20" s="4" t="s">
        <v>162</v>
      </c>
    </row>
    <row r="21" spans="1:17">
      <c r="A21" s="4" t="s">
        <v>618</v>
      </c>
      <c r="C21" s="6" t="n">
        <v>47504</v>
      </c>
      <c r="K21" s="6" t="n">
        <v>-47504</v>
      </c>
      <c r="L21" s="4" t="s">
        <v>144</v>
      </c>
      <c r="M21" s="6" t="n">
        <v>-62350</v>
      </c>
      <c r="N21" s="4" t="s">
        <v>146</v>
      </c>
    </row>
    <row r="22" spans="1:17">
      <c r="A22" s="4" t="s">
        <v>615</v>
      </c>
      <c r="C22" s="8" t="n">
        <v>1.5</v>
      </c>
      <c r="I22" s="8" t="n">
        <v>1.5</v>
      </c>
      <c r="J22" s="4" t="s">
        <v>607</v>
      </c>
      <c r="K22" s="8" t="n">
        <v>1.5</v>
      </c>
      <c r="L22" s="4" t="s">
        <v>619</v>
      </c>
      <c r="M22" s="8" t="n">
        <v>1.5</v>
      </c>
      <c r="N22" s="4" t="s">
        <v>619</v>
      </c>
      <c r="O22" s="8" t="n">
        <v>0.85</v>
      </c>
      <c r="P22" s="8" t="n">
        <v>1.5</v>
      </c>
    </row>
    <row r="23" spans="1:17">
      <c r="A23" s="4" t="s">
        <v>161</v>
      </c>
      <c r="C23" s="5" t="n">
        <v>71256</v>
      </c>
      <c r="E23" s="5" t="n">
        <v>93500</v>
      </c>
      <c r="K23" s="5" t="n">
        <v>93000</v>
      </c>
    </row>
    <row r="24" spans="1:17">
      <c r="A24" s="4" t="s">
        <v>620</v>
      </c>
    </row>
    <row r="25" spans="1:17">
      <c r="A25" s="4" t="s">
        <v>608</v>
      </c>
      <c r="H25" s="8" t="n">
        <v>0.02</v>
      </c>
    </row>
    <row r="26" spans="1:17">
      <c r="A26" s="4" t="s">
        <v>621</v>
      </c>
      <c r="H26" s="4" t="s">
        <v>622</v>
      </c>
    </row>
    <row r="27" spans="1:17">
      <c r="A27" s="4" t="s">
        <v>609</v>
      </c>
      <c r="K27" s="5" t="n">
        <v>261000</v>
      </c>
      <c r="M27" s="5" t="n">
        <v>522000</v>
      </c>
    </row>
    <row r="28" spans="1:17">
      <c r="A28" s="4" t="s">
        <v>623</v>
      </c>
    </row>
    <row r="29" spans="1:17">
      <c r="A29" s="4" t="s">
        <v>621</v>
      </c>
      <c r="M29" s="4" t="s">
        <v>624</v>
      </c>
    </row>
    <row r="30" spans="1:17">
      <c r="A30" s="4" t="s">
        <v>625</v>
      </c>
      <c r="M30" s="5" t="n">
        <v>523</v>
      </c>
    </row>
    <row r="31" spans="1:17">
      <c r="A31" s="4" t="s">
        <v>609</v>
      </c>
      <c r="M31" s="5" t="n">
        <v>784000</v>
      </c>
    </row>
    <row r="32" spans="1:17">
      <c r="A32" s="4" t="s">
        <v>626</v>
      </c>
    </row>
    <row r="33" spans="1:17">
      <c r="A33" s="4" t="s">
        <v>627</v>
      </c>
      <c r="I33" s="6" t="n">
        <v>4323135</v>
      </c>
    </row>
    <row r="34" spans="1:17">
      <c r="A34" s="4" t="s">
        <v>618</v>
      </c>
      <c r="K34" s="6" t="n">
        <v>47504</v>
      </c>
      <c r="M34" s="6" t="n">
        <v>62350</v>
      </c>
    </row>
    <row r="35" spans="1:17">
      <c r="A35" s="4" t="s">
        <v>615</v>
      </c>
      <c r="B35" s="8" t="n">
        <v>0.85</v>
      </c>
      <c r="I35" s="8" t="n">
        <v>1.5</v>
      </c>
    </row>
    <row r="36" spans="1:17">
      <c r="A36" s="4" t="s">
        <v>161</v>
      </c>
      <c r="B36" s="5" t="n">
        <v>74869</v>
      </c>
    </row>
    <row r="37" spans="1:17">
      <c r="A37" s="4" t="s">
        <v>628</v>
      </c>
      <c r="B37" s="6" t="n">
        <v>88081</v>
      </c>
    </row>
    <row r="38" spans="1:17">
      <c r="A38" s="4" t="s">
        <v>613</v>
      </c>
      <c r="K38" s="6" t="n">
        <v>4125200</v>
      </c>
    </row>
    <row r="39" spans="1:17"/>
    <row r="40" spans="1:17">
      <c r="A40" s="4" t="s">
        <v>144</v>
      </c>
      <c r="B40" s="4" t="s">
        <v>156</v>
      </c>
    </row>
    <row r="41" spans="1:17">
      <c r="A41" s="4" t="s">
        <v>146</v>
      </c>
      <c r="B41" s="4" t="s">
        <v>629</v>
      </c>
    </row>
    <row r="42" spans="1:17">
      <c r="A42" s="4" t="s">
        <v>151</v>
      </c>
      <c r="B42" s="4" t="s">
        <v>630</v>
      </c>
    </row>
    <row r="43" spans="1:17">
      <c r="A43" s="4" t="s">
        <v>619</v>
      </c>
      <c r="B43" s="4" t="s">
        <v>631</v>
      </c>
    </row>
  </sheetData>
  <mergeCells count="45">
    <mergeCell ref="I1:J1"/>
    <mergeCell ref="K1:L1"/>
    <mergeCell ref="M1:N1"/>
    <mergeCell ref="P2:Q2"/>
    <mergeCell ref="P3:Q3"/>
    <mergeCell ref="P4:Q4"/>
    <mergeCell ref="P5:Q5"/>
    <mergeCell ref="P6:Q6"/>
    <mergeCell ref="P7:Q7"/>
    <mergeCell ref="P8:Q8"/>
    <mergeCell ref="P9:Q9"/>
    <mergeCell ref="P10:Q10"/>
    <mergeCell ref="P11:Q11"/>
    <mergeCell ref="P12:Q12"/>
    <mergeCell ref="P13:Q13"/>
    <mergeCell ref="P14:Q14"/>
    <mergeCell ref="P15:Q15"/>
    <mergeCell ref="P16:Q16"/>
    <mergeCell ref="P17:Q17"/>
    <mergeCell ref="P18:Q18"/>
    <mergeCell ref="P19:Q19"/>
    <mergeCell ref="P20:Q20"/>
    <mergeCell ref="P21:Q21"/>
    <mergeCell ref="P22:Q22"/>
    <mergeCell ref="P23:Q23"/>
    <mergeCell ref="P24:Q24"/>
    <mergeCell ref="P25:Q25"/>
    <mergeCell ref="P26:Q26"/>
    <mergeCell ref="P27:Q27"/>
    <mergeCell ref="P28:Q28"/>
    <mergeCell ref="P29:Q29"/>
    <mergeCell ref="P30:Q30"/>
    <mergeCell ref="P31:Q31"/>
    <mergeCell ref="P32:Q32"/>
    <mergeCell ref="P33:Q33"/>
    <mergeCell ref="P34:Q34"/>
    <mergeCell ref="P35:Q35"/>
    <mergeCell ref="P36:Q36"/>
    <mergeCell ref="P37:Q37"/>
    <mergeCell ref="P38:Q38"/>
    <mergeCell ref="A39:Q39"/>
    <mergeCell ref="B40:Q40"/>
    <mergeCell ref="B41:Q41"/>
    <mergeCell ref="B42:Q42"/>
    <mergeCell ref="B43:Q43"/>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s>
  <sheetData>
    <row r="1" spans="1:6">
      <c r="A1" s="1" t="s">
        <v>632</v>
      </c>
      <c r="B1" s="2" t="s">
        <v>496</v>
      </c>
      <c r="C1" s="2" t="s">
        <v>2</v>
      </c>
      <c r="E1" s="2" t="s">
        <v>38</v>
      </c>
    </row>
    <row r="2" spans="1:6">
      <c r="A2" s="4" t="s">
        <v>633</v>
      </c>
      <c r="B2" s="6" t="n">
        <v>82500</v>
      </c>
    </row>
    <row r="3" spans="1:6">
      <c r="A3" s="4" t="s">
        <v>313</v>
      </c>
    </row>
    <row r="4" spans="1:6">
      <c r="A4" s="4" t="s">
        <v>634</v>
      </c>
      <c r="E4" s="6" t="n">
        <v>174</v>
      </c>
    </row>
    <row r="5" spans="1:6">
      <c r="A5" s="4" t="s">
        <v>635</v>
      </c>
      <c r="E5" s="6" t="n">
        <v>-174</v>
      </c>
    </row>
    <row r="6" spans="1:6">
      <c r="A6" s="4" t="s">
        <v>633</v>
      </c>
      <c r="C6" s="4" t="s">
        <v>48</v>
      </c>
      <c r="E6" s="4" t="s">
        <v>48</v>
      </c>
    </row>
    <row r="7" spans="1:6">
      <c r="A7" s="4" t="s">
        <v>636</v>
      </c>
      <c r="E7" s="4" t="s">
        <v>48</v>
      </c>
    </row>
    <row r="8" spans="1:6">
      <c r="A8" s="4" t="s">
        <v>637</v>
      </c>
      <c r="C8" s="4" t="s">
        <v>48</v>
      </c>
      <c r="E8" s="4" t="s">
        <v>48</v>
      </c>
    </row>
    <row r="9" spans="1:6">
      <c r="A9" s="4" t="s">
        <v>638</v>
      </c>
      <c r="C9" s="4" t="s">
        <v>48</v>
      </c>
    </row>
    <row r="10" spans="1:6">
      <c r="A10" s="4" t="s">
        <v>639</v>
      </c>
      <c r="C10" s="4" t="s">
        <v>48</v>
      </c>
    </row>
    <row r="11" spans="1:6">
      <c r="A11" s="4" t="s">
        <v>130</v>
      </c>
    </row>
    <row r="12" spans="1:6">
      <c r="A12" s="4" t="s">
        <v>634</v>
      </c>
      <c r="C12" s="6" t="n">
        <v>8333353</v>
      </c>
      <c r="E12" s="6" t="n">
        <v>8190101</v>
      </c>
    </row>
    <row r="13" spans="1:6">
      <c r="A13" s="4" t="s">
        <v>635</v>
      </c>
      <c r="E13" s="6" t="n">
        <v>725000</v>
      </c>
    </row>
    <row r="14" spans="1:6">
      <c r="A14" s="4" t="s">
        <v>633</v>
      </c>
      <c r="C14" s="6" t="n">
        <v>55565</v>
      </c>
      <c r="E14" s="6" t="n">
        <v>55902</v>
      </c>
    </row>
    <row r="15" spans="1:6">
      <c r="A15" s="4" t="s">
        <v>636</v>
      </c>
      <c r="E15" s="6" t="n">
        <v>-700000</v>
      </c>
    </row>
    <row r="16" spans="1:6">
      <c r="A16" s="4" t="s">
        <v>637</v>
      </c>
      <c r="C16" s="6" t="n">
        <v>47504</v>
      </c>
      <c r="D16" s="4" t="s">
        <v>144</v>
      </c>
      <c r="E16" s="6" t="n">
        <v>62350</v>
      </c>
      <c r="F16" s="4" t="s">
        <v>146</v>
      </c>
    </row>
    <row r="17" spans="1:6">
      <c r="A17" s="4" t="s">
        <v>638</v>
      </c>
      <c r="C17" s="4" t="s">
        <v>48</v>
      </c>
    </row>
    <row r="18" spans="1:6">
      <c r="A18" s="4" t="s">
        <v>639</v>
      </c>
      <c r="C18" s="6" t="n">
        <v>8436422</v>
      </c>
      <c r="E18" s="6" t="n">
        <v>8333353</v>
      </c>
    </row>
    <row r="19" spans="1:6">
      <c r="A19" s="4" t="s">
        <v>162</v>
      </c>
    </row>
    <row r="20" spans="1:6">
      <c r="A20" s="4" t="s">
        <v>634</v>
      </c>
      <c r="C20" s="6" t="n">
        <v>4260785</v>
      </c>
      <c r="E20" s="6" t="n">
        <v>4323135</v>
      </c>
    </row>
    <row r="21" spans="1:6">
      <c r="A21" s="4" t="s">
        <v>637</v>
      </c>
      <c r="C21" s="6" t="n">
        <v>-47504</v>
      </c>
      <c r="E21" s="6" t="n">
        <v>-62350</v>
      </c>
    </row>
    <row r="22" spans="1:6">
      <c r="A22" s="4" t="s">
        <v>638</v>
      </c>
      <c r="C22" s="6" t="n">
        <v>-88081</v>
      </c>
    </row>
    <row r="23" spans="1:6">
      <c r="A23" s="4" t="s">
        <v>639</v>
      </c>
      <c r="C23" s="6" t="n">
        <v>4125200</v>
      </c>
      <c r="E23" s="6" t="n">
        <v>4260785</v>
      </c>
    </row>
    <row r="24" spans="1:6"/>
    <row r="25" spans="1:6">
      <c r="A25" s="4" t="s">
        <v>144</v>
      </c>
      <c r="B25" s="4" t="s">
        <v>156</v>
      </c>
    </row>
    <row r="26" spans="1:6">
      <c r="A26" s="4" t="s">
        <v>146</v>
      </c>
      <c r="B26" s="4" t="s">
        <v>155</v>
      </c>
    </row>
  </sheetData>
  <mergeCells count="5">
    <mergeCell ref="C1:D1"/>
    <mergeCell ref="E1:F1"/>
    <mergeCell ref="A24:F24"/>
    <mergeCell ref="B25:F25"/>
    <mergeCell ref="B26:F26"/>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40</v>
      </c>
      <c r="B1" s="2" t="s">
        <v>605</v>
      </c>
      <c r="C1" s="2" t="s">
        <v>2</v>
      </c>
      <c r="D1" s="2" t="s">
        <v>38</v>
      </c>
    </row>
    <row r="2" spans="1:4">
      <c r="A2" s="4" t="s">
        <v>69</v>
      </c>
      <c r="C2" s="7" t="n">
        <v>0.001</v>
      </c>
      <c r="D2" s="7" t="n">
        <v>0.001</v>
      </c>
    </row>
    <row r="3" spans="1:4">
      <c r="A3" s="4" t="s">
        <v>641</v>
      </c>
    </row>
    <row r="4" spans="1:4">
      <c r="A4" s="4" t="s">
        <v>627</v>
      </c>
      <c r="B4" s="6" t="n">
        <v>4323135</v>
      </c>
    </row>
    <row r="5" spans="1:4">
      <c r="A5" s="4" t="s">
        <v>69</v>
      </c>
      <c r="B5" s="8" t="n">
        <v>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5"/>
    <col customWidth="1" max="2" min="2" width="80"/>
    <col customWidth="1" max="3" min="3" width="24"/>
    <col customWidth="1" max="4" min="4" width="25"/>
    <col customWidth="1" max="5" min="5" width="4"/>
    <col customWidth="1" max="6" min="6" width="24"/>
    <col customWidth="1" max="7" min="7" width="26"/>
    <col customWidth="1" max="8" min="8" width="4"/>
    <col customWidth="1" max="9" min="9" width="26"/>
    <col customWidth="1" max="10" min="10" width="8"/>
    <col customWidth="1" max="11" min="11" width="24"/>
    <col customWidth="1" max="12" min="12" width="8"/>
  </cols>
  <sheetData>
    <row r="1" spans="1:12">
      <c r="A1" s="1" t="s">
        <v>642</v>
      </c>
      <c r="C1" s="2" t="s">
        <v>643</v>
      </c>
      <c r="D1" s="2" t="s">
        <v>644</v>
      </c>
      <c r="F1" s="2" t="s">
        <v>645</v>
      </c>
      <c r="G1" s="2" t="s">
        <v>646</v>
      </c>
      <c r="I1" s="2" t="s">
        <v>647</v>
      </c>
      <c r="K1" s="2" t="s">
        <v>648</v>
      </c>
    </row>
    <row r="2" spans="1:12">
      <c r="A2" s="4" t="s">
        <v>649</v>
      </c>
      <c r="D2" s="8" t="n">
        <v>1.5</v>
      </c>
    </row>
    <row r="3" spans="1:12">
      <c r="A3" s="4" t="s">
        <v>162</v>
      </c>
    </row>
    <row r="4" spans="1:12">
      <c r="A4" s="4" t="s">
        <v>650</v>
      </c>
      <c r="C4" s="8" t="n">
        <v>0.85</v>
      </c>
      <c r="D4" s="9" t="n">
        <v>1.5</v>
      </c>
      <c r="E4" s="4" t="s">
        <v>144</v>
      </c>
      <c r="F4" s="8" t="n">
        <v>1.5</v>
      </c>
      <c r="G4" s="8" t="n">
        <v>1.5</v>
      </c>
      <c r="H4" s="4" t="s">
        <v>144</v>
      </c>
      <c r="I4" s="8" t="n">
        <v>1.5</v>
      </c>
      <c r="J4" s="4" t="s">
        <v>651</v>
      </c>
      <c r="K4" s="8" t="n">
        <v>1.5</v>
      </c>
      <c r="L4" s="4" t="s">
        <v>651</v>
      </c>
    </row>
    <row r="5" spans="1:12">
      <c r="A5" s="4" t="s">
        <v>649</v>
      </c>
      <c r="B5" s="4" t="s">
        <v>151</v>
      </c>
      <c r="D5" s="8" t="n">
        <v>1.56</v>
      </c>
      <c r="G5" s="8" t="n">
        <v>1.71</v>
      </c>
      <c r="I5" s="8" t="n">
        <v>0.98</v>
      </c>
      <c r="J5" s="4" t="s">
        <v>146</v>
      </c>
      <c r="K5" s="8" t="n">
        <v>0.95</v>
      </c>
      <c r="L5" s="4" t="s">
        <v>651</v>
      </c>
    </row>
    <row r="6" spans="1:12">
      <c r="A6" s="4" t="s">
        <v>652</v>
      </c>
      <c r="B6" s="4" t="s">
        <v>144</v>
      </c>
      <c r="D6" s="4" t="s">
        <v>653</v>
      </c>
      <c r="G6" s="4" t="s">
        <v>653</v>
      </c>
      <c r="I6" s="4" t="s">
        <v>653</v>
      </c>
      <c r="J6" s="4" t="s">
        <v>146</v>
      </c>
      <c r="K6" s="4" t="s">
        <v>653</v>
      </c>
      <c r="L6" s="4" t="s">
        <v>654</v>
      </c>
    </row>
    <row r="7" spans="1:12">
      <c r="A7" s="4" t="s">
        <v>655</v>
      </c>
      <c r="D7" s="4" t="s">
        <v>656</v>
      </c>
      <c r="G7" s="4" t="s">
        <v>657</v>
      </c>
      <c r="I7" s="4" t="s">
        <v>658</v>
      </c>
      <c r="J7" s="4" t="s">
        <v>146</v>
      </c>
      <c r="K7" s="4" t="s">
        <v>429</v>
      </c>
      <c r="L7" s="4" t="s">
        <v>651</v>
      </c>
    </row>
    <row r="8" spans="1:12">
      <c r="A8" s="4" t="s">
        <v>659</v>
      </c>
      <c r="D8" s="8" t="n">
        <v>0.49</v>
      </c>
      <c r="G8" s="8" t="n">
        <v>0.82</v>
      </c>
      <c r="I8" s="8" t="n">
        <v>0.87</v>
      </c>
      <c r="J8" s="4" t="s">
        <v>146</v>
      </c>
      <c r="K8" s="8" t="n">
        <v>0.93</v>
      </c>
      <c r="L8" s="4" t="s">
        <v>651</v>
      </c>
    </row>
    <row r="9" spans="1:12">
      <c r="A9" s="4" t="s">
        <v>660</v>
      </c>
    </row>
    <row r="10" spans="1:12">
      <c r="A10" s="4" t="s">
        <v>661</v>
      </c>
      <c r="B10" s="4" t="s">
        <v>619</v>
      </c>
      <c r="D10" s="9" t="n">
        <v>1.63</v>
      </c>
      <c r="G10" s="9" t="n">
        <v>2.88</v>
      </c>
      <c r="I10" s="9" t="n">
        <v>1.62</v>
      </c>
      <c r="J10" s="4" t="s">
        <v>146</v>
      </c>
      <c r="K10" s="9" t="n">
        <v>1.23</v>
      </c>
      <c r="L10" s="4" t="s">
        <v>651</v>
      </c>
    </row>
    <row r="11" spans="1:12">
      <c r="A11" s="4" t="s">
        <v>662</v>
      </c>
    </row>
    <row r="12" spans="1:12">
      <c r="A12" s="4" t="s">
        <v>661</v>
      </c>
      <c r="B12" s="4" t="s">
        <v>146</v>
      </c>
      <c r="D12" s="9" t="n">
        <v>53.66</v>
      </c>
      <c r="G12" s="9" t="n">
        <v>64.05</v>
      </c>
      <c r="I12" s="9" t="n">
        <v>179.36</v>
      </c>
      <c r="K12" s="9" t="n">
        <v>246.44</v>
      </c>
      <c r="L12" s="4" t="s">
        <v>144</v>
      </c>
    </row>
    <row r="13" spans="1:12"/>
    <row r="14" spans="1:12">
      <c r="A14" s="4" t="s">
        <v>144</v>
      </c>
      <c r="B14" s="4" t="s">
        <v>631</v>
      </c>
    </row>
    <row r="15" spans="1:12">
      <c r="A15" s="4" t="s">
        <v>146</v>
      </c>
      <c r="B15" s="4" t="s">
        <v>630</v>
      </c>
    </row>
    <row r="16" spans="1:12">
      <c r="A16" s="4" t="s">
        <v>151</v>
      </c>
      <c r="B16" s="4" t="s">
        <v>165</v>
      </c>
    </row>
    <row r="17" spans="1:12">
      <c r="A17" s="4" t="s">
        <v>619</v>
      </c>
      <c r="B17" s="4" t="s">
        <v>663</v>
      </c>
    </row>
  </sheetData>
  <mergeCells count="10">
    <mergeCell ref="A1:B1"/>
    <mergeCell ref="D1:E1"/>
    <mergeCell ref="G1:H1"/>
    <mergeCell ref="I1:J1"/>
    <mergeCell ref="K1:L1"/>
    <mergeCell ref="A13:K13"/>
    <mergeCell ref="B14:K14"/>
    <mergeCell ref="B15:K15"/>
    <mergeCell ref="B16:K16"/>
    <mergeCell ref="B17:K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664</v>
      </c>
      <c r="C1" s="2" t="s">
        <v>600</v>
      </c>
      <c r="D1" s="2" t="s">
        <v>2</v>
      </c>
      <c r="F1" s="2" t="s">
        <v>38</v>
      </c>
    </row>
    <row r="2" spans="1:7">
      <c r="A2" s="4" t="s">
        <v>80</v>
      </c>
      <c r="D2" s="5" t="n">
        <v>1344</v>
      </c>
      <c r="F2" s="5" t="n">
        <v>95</v>
      </c>
    </row>
    <row r="3" spans="1:7">
      <c r="A3" s="4" t="s">
        <v>162</v>
      </c>
    </row>
    <row r="4" spans="1:7">
      <c r="A4" s="4" t="s">
        <v>665</v>
      </c>
      <c r="D4" s="6" t="n">
        <v>4260785</v>
      </c>
      <c r="F4" s="6" t="n">
        <v>4323135</v>
      </c>
    </row>
    <row r="5" spans="1:7">
      <c r="A5" s="4" t="s">
        <v>666</v>
      </c>
      <c r="C5" s="6" t="n">
        <v>47504</v>
      </c>
      <c r="D5" s="6" t="n">
        <v>-47504</v>
      </c>
      <c r="E5" s="4" t="s">
        <v>144</v>
      </c>
      <c r="F5" s="6" t="n">
        <v>-62350</v>
      </c>
      <c r="G5" s="4" t="s">
        <v>146</v>
      </c>
    </row>
    <row r="6" spans="1:7">
      <c r="A6" s="4" t="s">
        <v>667</v>
      </c>
      <c r="B6" s="4" t="s">
        <v>151</v>
      </c>
      <c r="D6" s="6" t="n">
        <v>-88081</v>
      </c>
    </row>
    <row r="7" spans="1:7">
      <c r="A7" s="4" t="s">
        <v>668</v>
      </c>
      <c r="D7" s="6" t="n">
        <v>4125200</v>
      </c>
      <c r="F7" s="6" t="n">
        <v>4260785</v>
      </c>
    </row>
    <row r="8" spans="1:7">
      <c r="A8" s="4" t="s">
        <v>669</v>
      </c>
      <c r="D8" s="8" t="n">
        <v>0.82</v>
      </c>
      <c r="F8" s="8" t="n">
        <v>0.87</v>
      </c>
    </row>
    <row r="9" spans="1:7">
      <c r="A9" s="4" t="s">
        <v>670</v>
      </c>
      <c r="D9" s="8" t="n">
        <v>0.49</v>
      </c>
      <c r="F9" s="8" t="n">
        <v>0.82</v>
      </c>
    </row>
    <row r="10" spans="1:7">
      <c r="A10" s="4" t="s">
        <v>671</v>
      </c>
      <c r="D10" s="5" t="n">
        <v>3500</v>
      </c>
      <c r="F10" s="5" t="n">
        <v>3607</v>
      </c>
    </row>
    <row r="11" spans="1:7">
      <c r="A11" s="4" t="s">
        <v>672</v>
      </c>
      <c r="B11" s="4" t="s">
        <v>619</v>
      </c>
      <c r="F11" s="6" t="n">
        <v>41</v>
      </c>
    </row>
    <row r="12" spans="1:7">
      <c r="A12" s="4" t="s">
        <v>80</v>
      </c>
      <c r="D12" s="6" t="n">
        <v>-1344</v>
      </c>
      <c r="F12" s="6" t="n">
        <v>-95</v>
      </c>
    </row>
    <row r="13" spans="1:7">
      <c r="A13" s="4" t="s">
        <v>666</v>
      </c>
      <c r="D13" s="6" t="n">
        <v>-48</v>
      </c>
      <c r="E13" s="4" t="s">
        <v>144</v>
      </c>
      <c r="F13" s="6" t="n">
        <v>-53</v>
      </c>
      <c r="G13" s="4" t="s">
        <v>146</v>
      </c>
    </row>
    <row r="14" spans="1:7">
      <c r="A14" s="4" t="s">
        <v>667</v>
      </c>
      <c r="B14" s="4" t="s">
        <v>151</v>
      </c>
      <c r="D14" s="6" t="n">
        <v>-72</v>
      </c>
    </row>
    <row r="15" spans="1:7">
      <c r="A15" s="4" t="s">
        <v>673</v>
      </c>
      <c r="D15" s="5" t="n">
        <v>2036</v>
      </c>
      <c r="F15" s="5" t="n">
        <v>3500</v>
      </c>
    </row>
    <row r="16" spans="1:7"/>
    <row r="17" spans="1:7">
      <c r="A17" s="4" t="s">
        <v>144</v>
      </c>
      <c r="B17" s="4" t="s">
        <v>156</v>
      </c>
    </row>
    <row r="18" spans="1:7">
      <c r="A18" s="4" t="s">
        <v>146</v>
      </c>
      <c r="B18" s="4" t="s">
        <v>629</v>
      </c>
    </row>
    <row r="19" spans="1:7">
      <c r="A19" s="4" t="s">
        <v>151</v>
      </c>
      <c r="B19" s="4" t="s">
        <v>674</v>
      </c>
    </row>
    <row r="20" spans="1:7">
      <c r="A20" s="4" t="s">
        <v>619</v>
      </c>
      <c r="B20" s="4" t="s">
        <v>675</v>
      </c>
    </row>
  </sheetData>
  <mergeCells count="8">
    <mergeCell ref="A1:B1"/>
    <mergeCell ref="D1:E1"/>
    <mergeCell ref="F1:G1"/>
    <mergeCell ref="A16:F16"/>
    <mergeCell ref="B17:F17"/>
    <mergeCell ref="B18:F18"/>
    <mergeCell ref="B19:F19"/>
    <mergeCell ref="B20:F20"/>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14"/>
    <col customWidth="1" max="10" min="10" width="8"/>
    <col customWidth="1" max="11" min="11" width="14"/>
    <col customWidth="1" max="12" min="12" width="8"/>
  </cols>
  <sheetData>
    <row r="1" spans="1:12">
      <c r="A1" s="1" t="s">
        <v>676</v>
      </c>
      <c r="B1" s="2" t="s">
        <v>600</v>
      </c>
      <c r="C1" s="2" t="s">
        <v>601</v>
      </c>
      <c r="D1" s="2" t="s">
        <v>2</v>
      </c>
      <c r="F1" s="2" t="s">
        <v>38</v>
      </c>
      <c r="H1" s="2" t="s">
        <v>606</v>
      </c>
      <c r="I1" s="2" t="s">
        <v>289</v>
      </c>
      <c r="J1" s="2" t="s">
        <v>651</v>
      </c>
      <c r="K1" s="2" t="s">
        <v>605</v>
      </c>
    </row>
    <row r="2" spans="1:12">
      <c r="A2" s="4" t="s">
        <v>677</v>
      </c>
      <c r="D2" s="6" t="n">
        <v>197935</v>
      </c>
    </row>
    <row r="3" spans="1:12">
      <c r="A3" s="4" t="s">
        <v>161</v>
      </c>
      <c r="D3" s="5" t="n">
        <v>72000</v>
      </c>
      <c r="F3" s="5" t="n">
        <v>93000</v>
      </c>
    </row>
    <row r="4" spans="1:12">
      <c r="A4" s="4" t="s">
        <v>162</v>
      </c>
    </row>
    <row r="5" spans="1:12">
      <c r="A5" s="4" t="s">
        <v>678</v>
      </c>
      <c r="H5" s="6" t="n">
        <v>4323135</v>
      </c>
    </row>
    <row r="6" spans="1:12">
      <c r="A6" s="4" t="s">
        <v>161</v>
      </c>
      <c r="B6" s="5" t="n">
        <v>71256</v>
      </c>
      <c r="C6" s="5" t="n">
        <v>93500</v>
      </c>
      <c r="D6" s="6" t="n">
        <v>93000</v>
      </c>
    </row>
    <row r="7" spans="1:12">
      <c r="A7" s="4" t="s">
        <v>163</v>
      </c>
      <c r="C7" s="5" t="n">
        <v>53000</v>
      </c>
      <c r="D7" s="5" t="n">
        <v>53000</v>
      </c>
    </row>
    <row r="8" spans="1:12">
      <c r="A8" s="4" t="s">
        <v>679</v>
      </c>
      <c r="D8" s="6" t="n">
        <v>88081</v>
      </c>
    </row>
    <row r="9" spans="1:12">
      <c r="A9" s="4" t="s">
        <v>528</v>
      </c>
      <c r="B9" s="8" t="n">
        <v>1.5</v>
      </c>
      <c r="D9" s="8" t="n">
        <v>1.5</v>
      </c>
      <c r="E9" s="4" t="s">
        <v>144</v>
      </c>
      <c r="F9" s="8" t="n">
        <v>1.5</v>
      </c>
      <c r="G9" s="4" t="s">
        <v>144</v>
      </c>
      <c r="H9" s="8" t="n">
        <v>0.85</v>
      </c>
      <c r="I9" s="8" t="n">
        <v>1.5</v>
      </c>
      <c r="K9" s="8" t="n">
        <v>1.5</v>
      </c>
      <c r="L9" s="4" t="s">
        <v>651</v>
      </c>
    </row>
    <row r="10" spans="1:12">
      <c r="A10" s="4" t="s">
        <v>680</v>
      </c>
      <c r="D10" s="5" t="n">
        <v>-75000</v>
      </c>
    </row>
    <row r="11" spans="1:12">
      <c r="A11" s="4" t="s">
        <v>681</v>
      </c>
    </row>
    <row r="12" spans="1:12">
      <c r="A12" s="4" t="s">
        <v>677</v>
      </c>
      <c r="K12" s="6" t="n">
        <v>197935</v>
      </c>
    </row>
    <row r="13" spans="1:12">
      <c r="A13" s="4" t="s">
        <v>678</v>
      </c>
      <c r="K13" s="6" t="n">
        <v>4125200</v>
      </c>
    </row>
    <row r="14" spans="1:12"/>
    <row r="15" spans="1:12">
      <c r="A15" s="4" t="s">
        <v>144</v>
      </c>
      <c r="B15" s="4" t="s">
        <v>631</v>
      </c>
    </row>
    <row r="16" spans="1:12">
      <c r="A16" s="4" t="s">
        <v>146</v>
      </c>
      <c r="B16" s="4" t="s">
        <v>630</v>
      </c>
    </row>
  </sheetData>
  <mergeCells count="18">
    <mergeCell ref="D1:E1"/>
    <mergeCell ref="F1:G1"/>
    <mergeCell ref="K1:L1"/>
    <mergeCell ref="I2:J2"/>
    <mergeCell ref="I3:J3"/>
    <mergeCell ref="I4:J4"/>
    <mergeCell ref="I5:J5"/>
    <mergeCell ref="I6:J6"/>
    <mergeCell ref="I7:J7"/>
    <mergeCell ref="I8:J8"/>
    <mergeCell ref="I9:J9"/>
    <mergeCell ref="I10:J10"/>
    <mergeCell ref="I11:J11"/>
    <mergeCell ref="I12:J12"/>
    <mergeCell ref="I13:J13"/>
    <mergeCell ref="A14:L14"/>
    <mergeCell ref="B15:L15"/>
    <mergeCell ref="B16:L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20"/>
    <col customWidth="1" max="3" min="3" width="14"/>
  </cols>
  <sheetData>
    <row r="1" spans="1:3">
      <c r="A1" s="1" t="s">
        <v>682</v>
      </c>
      <c r="B1" s="2" t="s">
        <v>1</v>
      </c>
    </row>
    <row r="2" spans="1:3">
      <c r="B2" s="2" t="s">
        <v>2</v>
      </c>
      <c r="C2" s="2" t="s">
        <v>38</v>
      </c>
    </row>
    <row r="3" spans="1:3">
      <c r="A3" s="4" t="s">
        <v>683</v>
      </c>
      <c r="B3" s="5" t="n">
        <v>1414</v>
      </c>
      <c r="C3" s="4" t="s">
        <v>48</v>
      </c>
    </row>
    <row r="4" spans="1:3">
      <c r="A4" s="4" t="s">
        <v>684</v>
      </c>
      <c r="B4" s="6" t="n">
        <v>1011</v>
      </c>
      <c r="C4" s="6" t="n">
        <v>2893</v>
      </c>
    </row>
    <row r="5" spans="1:3">
      <c r="A5" s="4" t="s">
        <v>685</v>
      </c>
      <c r="B5" s="6" t="n">
        <v>6700</v>
      </c>
      <c r="C5" s="6" t="n">
        <v>6900</v>
      </c>
    </row>
    <row r="6" spans="1:3">
      <c r="A6" s="4" t="s">
        <v>686</v>
      </c>
      <c r="B6" s="6" t="n">
        <v>2800</v>
      </c>
    </row>
    <row r="7" spans="1:3">
      <c r="A7" s="4" t="s">
        <v>687</v>
      </c>
      <c r="B7" s="5" t="n">
        <v>600</v>
      </c>
    </row>
    <row r="8" spans="1:3">
      <c r="A8" s="4" t="s">
        <v>688</v>
      </c>
      <c r="B8" s="4" t="s">
        <v>689</v>
      </c>
    </row>
    <row r="9" spans="1:3">
      <c r="A9" s="4" t="s">
        <v>690</v>
      </c>
      <c r="B9" s="5" t="n">
        <v>-360</v>
      </c>
      <c r="C9" s="6" t="n">
        <v>-144</v>
      </c>
    </row>
    <row r="10" spans="1:3">
      <c r="A10" s="4" t="s">
        <v>691</v>
      </c>
      <c r="B10" s="6" t="n">
        <v>-75</v>
      </c>
      <c r="C10" s="5" t="n">
        <v>22</v>
      </c>
    </row>
    <row r="11" spans="1:3">
      <c r="A11" s="4" t="s">
        <v>692</v>
      </c>
    </row>
    <row r="12" spans="1:3">
      <c r="A12" s="4" t="s">
        <v>683</v>
      </c>
      <c r="B12" s="6" t="n">
        <v>1414</v>
      </c>
    </row>
    <row r="13" spans="1:3">
      <c r="A13" s="4" t="s">
        <v>684</v>
      </c>
      <c r="B13" s="5" t="n">
        <v>141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2"/>
    <col customWidth="1" max="2" min="2" width="80"/>
    <col customWidth="1" max="3" min="3" width="22"/>
    <col customWidth="1" max="4" min="4" width="35"/>
    <col customWidth="1" max="5" min="5" width="36"/>
    <col customWidth="1" max="6" min="6" width="27"/>
    <col customWidth="1" max="7" min="7" width="10"/>
  </cols>
  <sheetData>
    <row r="1" spans="1:7">
      <c r="A1" s="1" t="s">
        <v>129</v>
      </c>
      <c r="C1" s="2" t="s">
        <v>130</v>
      </c>
      <c r="D1" s="2" t="s">
        <v>131</v>
      </c>
      <c r="E1" s="2" t="s">
        <v>132</v>
      </c>
      <c r="F1" s="2" t="s">
        <v>133</v>
      </c>
      <c r="G1" s="2" t="s">
        <v>134</v>
      </c>
    </row>
    <row r="2" spans="1:7">
      <c r="A2" s="4" t="s">
        <v>135</v>
      </c>
      <c r="C2" s="5" t="n">
        <v>8</v>
      </c>
      <c r="E2" s="5" t="n">
        <v>26411</v>
      </c>
      <c r="F2" s="5" t="n">
        <v>-20473</v>
      </c>
      <c r="G2" s="5" t="n">
        <v>5946</v>
      </c>
    </row>
    <row r="3" spans="1:7">
      <c r="A3" s="4" t="s">
        <v>136</v>
      </c>
      <c r="C3" s="6" t="n">
        <v>8190101</v>
      </c>
      <c r="D3" s="6" t="n">
        <v>174</v>
      </c>
    </row>
    <row r="4" spans="1:7">
      <c r="A4" s="4" t="s">
        <v>99</v>
      </c>
      <c r="C4" s="4" t="s">
        <v>48</v>
      </c>
      <c r="E4" s="6" t="n">
        <v>153</v>
      </c>
      <c r="F4" s="4" t="s">
        <v>48</v>
      </c>
      <c r="G4" s="6" t="n">
        <v>153</v>
      </c>
    </row>
    <row r="5" spans="1:7">
      <c r="A5" s="4" t="s">
        <v>137</v>
      </c>
      <c r="C5" s="4" t="s">
        <v>48</v>
      </c>
      <c r="E5" s="6" t="n">
        <v>-30</v>
      </c>
      <c r="F5" s="4" t="s">
        <v>48</v>
      </c>
      <c r="G5" s="6" t="n">
        <v>-30</v>
      </c>
    </row>
    <row r="6" spans="1:7">
      <c r="A6" s="4" t="s">
        <v>138</v>
      </c>
      <c r="C6" s="6" t="n">
        <v>55902</v>
      </c>
      <c r="D6" s="4" t="s">
        <v>48</v>
      </c>
    </row>
    <row r="7" spans="1:7">
      <c r="A7" s="4" t="s">
        <v>139</v>
      </c>
      <c r="C7" s="5" t="n">
        <v>1</v>
      </c>
      <c r="E7" s="6" t="n">
        <v>-1</v>
      </c>
      <c r="F7" s="4" t="s">
        <v>48</v>
      </c>
      <c r="G7" s="4" t="s">
        <v>48</v>
      </c>
    </row>
    <row r="8" spans="1:7">
      <c r="A8" s="4" t="s">
        <v>140</v>
      </c>
      <c r="C8" s="6" t="n">
        <v>725000</v>
      </c>
      <c r="D8" s="6" t="n">
        <v>-174</v>
      </c>
    </row>
    <row r="9" spans="1:7">
      <c r="A9" s="4" t="s">
        <v>141</v>
      </c>
      <c r="C9" s="5" t="n">
        <v>-1</v>
      </c>
      <c r="E9" s="6" t="n">
        <v>-700</v>
      </c>
      <c r="F9" s="4" t="s">
        <v>48</v>
      </c>
      <c r="G9" s="6" t="n">
        <v>-701</v>
      </c>
    </row>
    <row r="10" spans="1:7">
      <c r="A10" s="4" t="s">
        <v>142</v>
      </c>
      <c r="C10" s="6" t="n">
        <v>-700000</v>
      </c>
      <c r="D10" s="4" t="s">
        <v>48</v>
      </c>
    </row>
    <row r="11" spans="1:7">
      <c r="A11" s="4" t="s">
        <v>143</v>
      </c>
      <c r="C11" s="4" t="s">
        <v>48</v>
      </c>
      <c r="E11" s="4" t="s">
        <v>48</v>
      </c>
      <c r="F11" s="6" t="n">
        <v>-523</v>
      </c>
      <c r="G11" s="6" t="n">
        <v>-523</v>
      </c>
    </row>
    <row r="12" spans="1:7">
      <c r="A12" s="4" t="s">
        <v>125</v>
      </c>
      <c r="B12" s="4" t="s">
        <v>144</v>
      </c>
      <c r="C12" s="4" t="s">
        <v>48</v>
      </c>
      <c r="D12" s="4" t="s">
        <v>48</v>
      </c>
      <c r="E12" s="6" t="n">
        <v>-41</v>
      </c>
      <c r="F12" s="4" t="s">
        <v>48</v>
      </c>
      <c r="G12" s="6" t="n">
        <v>-41</v>
      </c>
    </row>
    <row r="13" spans="1:7">
      <c r="A13" s="4" t="s">
        <v>145</v>
      </c>
      <c r="B13" s="4" t="s">
        <v>146</v>
      </c>
      <c r="C13" s="4" t="s">
        <v>48</v>
      </c>
      <c r="E13" s="6" t="n">
        <v>146</v>
      </c>
      <c r="F13" s="4" t="s">
        <v>48</v>
      </c>
      <c r="G13" s="6" t="n">
        <v>146</v>
      </c>
    </row>
    <row r="14" spans="1:7">
      <c r="A14" s="4" t="s">
        <v>147</v>
      </c>
      <c r="B14" s="4" t="s">
        <v>146</v>
      </c>
      <c r="C14" s="6" t="n">
        <v>62350</v>
      </c>
      <c r="D14" s="4" t="s">
        <v>48</v>
      </c>
    </row>
    <row r="15" spans="1:7">
      <c r="A15" s="4" t="s">
        <v>148</v>
      </c>
      <c r="C15" s="4" t="s">
        <v>48</v>
      </c>
      <c r="E15" s="4" t="s">
        <v>48</v>
      </c>
      <c r="F15" s="6" t="n">
        <v>1394</v>
      </c>
      <c r="G15" s="6" t="n">
        <v>1394</v>
      </c>
    </row>
    <row r="16" spans="1:7">
      <c r="A16" s="4" t="s">
        <v>149</v>
      </c>
      <c r="C16" s="5" t="n">
        <v>8</v>
      </c>
      <c r="E16" s="6" t="n">
        <v>25938</v>
      </c>
      <c r="F16" s="6" t="n">
        <v>-19602</v>
      </c>
      <c r="G16" s="6" t="n">
        <v>6344</v>
      </c>
    </row>
    <row r="17" spans="1:7">
      <c r="A17" s="4" t="s">
        <v>150</v>
      </c>
      <c r="C17" s="6" t="n">
        <v>8333353</v>
      </c>
      <c r="D17" s="4" t="s">
        <v>48</v>
      </c>
    </row>
    <row r="18" spans="1:7">
      <c r="A18" s="4" t="s">
        <v>99</v>
      </c>
      <c r="C18" s="4" t="s">
        <v>48</v>
      </c>
      <c r="E18" s="6" t="n">
        <v>113</v>
      </c>
      <c r="F18" s="4" t="s">
        <v>48</v>
      </c>
      <c r="G18" s="6" t="n">
        <v>113</v>
      </c>
    </row>
    <row r="19" spans="1:7">
      <c r="A19" s="4" t="s">
        <v>137</v>
      </c>
      <c r="C19" s="4" t="s">
        <v>48</v>
      </c>
      <c r="E19" s="6" t="n">
        <v>-37</v>
      </c>
      <c r="F19" s="4" t="s">
        <v>48</v>
      </c>
      <c r="G19" s="6" t="n">
        <v>-37</v>
      </c>
    </row>
    <row r="20" spans="1:7">
      <c r="A20" s="4" t="s">
        <v>138</v>
      </c>
      <c r="C20" s="6" t="n">
        <v>55565</v>
      </c>
      <c r="D20" s="4" t="s">
        <v>48</v>
      </c>
    </row>
    <row r="21" spans="1:7">
      <c r="A21" s="4" t="s">
        <v>145</v>
      </c>
      <c r="B21" s="4" t="s">
        <v>151</v>
      </c>
      <c r="C21" s="4" t="s">
        <v>48</v>
      </c>
      <c r="D21" s="4" t="s">
        <v>48</v>
      </c>
      <c r="E21" s="6" t="n">
        <v>120</v>
      </c>
      <c r="F21" s="4" t="s">
        <v>48</v>
      </c>
      <c r="G21" s="6" t="n">
        <v>120</v>
      </c>
    </row>
    <row r="22" spans="1:7">
      <c r="A22" s="4" t="s">
        <v>147</v>
      </c>
      <c r="B22" s="4" t="s">
        <v>151</v>
      </c>
      <c r="C22" s="6" t="n">
        <v>47504</v>
      </c>
    </row>
    <row r="23" spans="1:7">
      <c r="A23" s="4" t="s">
        <v>148</v>
      </c>
      <c r="C23" s="4" t="s">
        <v>48</v>
      </c>
      <c r="E23" s="4" t="s">
        <v>48</v>
      </c>
      <c r="F23" s="6" t="n">
        <v>5668</v>
      </c>
      <c r="G23" s="6" t="n">
        <v>5668</v>
      </c>
    </row>
    <row r="24" spans="1:7">
      <c r="A24" s="4" t="s">
        <v>152</v>
      </c>
      <c r="C24" s="5" t="n">
        <v>8</v>
      </c>
      <c r="E24" s="5" t="n">
        <v>26134</v>
      </c>
      <c r="F24" s="5" t="n">
        <v>-13934</v>
      </c>
      <c r="G24" s="5" t="n">
        <v>12208</v>
      </c>
    </row>
    <row r="25" spans="1:7">
      <c r="A25" s="4" t="s">
        <v>153</v>
      </c>
      <c r="C25" s="6" t="n">
        <v>8436422</v>
      </c>
      <c r="D25" s="4" t="s">
        <v>48</v>
      </c>
    </row>
    <row r="26" spans="1:7"/>
    <row r="27" spans="1:7">
      <c r="A27" s="4" t="s">
        <v>144</v>
      </c>
      <c r="B27" s="4" t="s">
        <v>154</v>
      </c>
    </row>
    <row r="28" spans="1:7">
      <c r="A28" s="4" t="s">
        <v>146</v>
      </c>
      <c r="B28" s="4" t="s">
        <v>155</v>
      </c>
    </row>
    <row r="29" spans="1:7">
      <c r="A29" s="4" t="s">
        <v>151</v>
      </c>
      <c r="B29" s="4" t="s">
        <v>156</v>
      </c>
    </row>
  </sheetData>
  <mergeCells count="5">
    <mergeCell ref="A1:B1"/>
    <mergeCell ref="A26:F26"/>
    <mergeCell ref="B27:F27"/>
    <mergeCell ref="B28:F28"/>
    <mergeCell ref="B29:F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2</v>
      </c>
      <c r="C2" s="2" t="s">
        <v>38</v>
      </c>
    </row>
    <row r="3" spans="1:3">
      <c r="A3" s="3" t="s">
        <v>694</v>
      </c>
    </row>
    <row r="4" spans="1:3">
      <c r="A4" s="4" t="s">
        <v>695</v>
      </c>
      <c r="B4" s="5" t="n">
        <v>279</v>
      </c>
      <c r="C4" s="5" t="n">
        <v>167</v>
      </c>
    </row>
    <row r="5" spans="1:3">
      <c r="A5" s="4" t="s">
        <v>696</v>
      </c>
      <c r="B5" s="6" t="n">
        <v>-15</v>
      </c>
      <c r="C5" s="4" t="s">
        <v>48</v>
      </c>
    </row>
    <row r="6" spans="1:3">
      <c r="A6" s="4" t="s">
        <v>697</v>
      </c>
      <c r="B6" s="6" t="n">
        <v>264</v>
      </c>
      <c r="C6" s="6" t="n">
        <v>167</v>
      </c>
    </row>
    <row r="7" spans="1:3">
      <c r="A7" s="3" t="s">
        <v>698</v>
      </c>
    </row>
    <row r="8" spans="1:3">
      <c r="A8" s="4" t="s">
        <v>699</v>
      </c>
      <c r="B8" s="6" t="n">
        <v>-1414</v>
      </c>
      <c r="C8" s="4" t="s">
        <v>48</v>
      </c>
    </row>
    <row r="9" spans="1:3">
      <c r="A9" s="4" t="s">
        <v>700</v>
      </c>
      <c r="B9" s="5" t="n">
        <v>-1150</v>
      </c>
      <c r="C9" s="5" t="n">
        <v>16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6"/>
    <col customWidth="1" max="6" min="6" width="4"/>
    <col customWidth="1" max="7" min="7" width="14"/>
    <col customWidth="1" max="8" min="8" width="4"/>
  </cols>
  <sheetData>
    <row r="1" spans="1:8">
      <c r="A1" s="1" t="s">
        <v>701</v>
      </c>
      <c r="C1" s="2" t="s">
        <v>366</v>
      </c>
      <c r="D1" s="2" t="s">
        <v>702</v>
      </c>
      <c r="E1" s="2" t="s">
        <v>1</v>
      </c>
    </row>
    <row r="2" spans="1:8">
      <c r="C2" s="2" t="s">
        <v>703</v>
      </c>
      <c r="D2" s="2" t="s">
        <v>38</v>
      </c>
      <c r="E2" s="2" t="s">
        <v>2</v>
      </c>
      <c r="G2" s="2" t="s">
        <v>38</v>
      </c>
    </row>
    <row r="3" spans="1:8">
      <c r="A3" s="3" t="s">
        <v>201</v>
      </c>
    </row>
    <row r="4" spans="1:8">
      <c r="A4" s="4" t="s">
        <v>704</v>
      </c>
      <c r="B4" s="4" t="s">
        <v>144</v>
      </c>
      <c r="E4" s="5" t="n">
        <v>949</v>
      </c>
      <c r="G4" s="5" t="n">
        <v>378</v>
      </c>
    </row>
    <row r="5" spans="1:8">
      <c r="A5" s="4" t="s">
        <v>705</v>
      </c>
      <c r="E5" s="6" t="n">
        <v>-281</v>
      </c>
      <c r="G5" s="6" t="n">
        <v>-20</v>
      </c>
    </row>
    <row r="6" spans="1:8">
      <c r="A6" s="4" t="s">
        <v>706</v>
      </c>
      <c r="E6" s="4" t="s">
        <v>48</v>
      </c>
      <c r="G6" s="6" t="n">
        <v>-377</v>
      </c>
    </row>
    <row r="7" spans="1:8">
      <c r="A7" s="4" t="s">
        <v>707</v>
      </c>
      <c r="E7" s="4" t="s">
        <v>48</v>
      </c>
      <c r="G7" s="6" t="n">
        <v>1894</v>
      </c>
    </row>
    <row r="8" spans="1:8">
      <c r="A8" s="4" t="s">
        <v>708</v>
      </c>
      <c r="E8" s="6" t="n">
        <v>79</v>
      </c>
      <c r="G8" s="6" t="n">
        <v>-26</v>
      </c>
    </row>
    <row r="9" spans="1:8">
      <c r="A9" s="4" t="s">
        <v>709</v>
      </c>
      <c r="E9" s="6" t="n">
        <v>-15</v>
      </c>
      <c r="G9" s="4" t="s">
        <v>48</v>
      </c>
    </row>
    <row r="10" spans="1:8">
      <c r="A10" s="4" t="s">
        <v>710</v>
      </c>
      <c r="E10" s="6" t="n">
        <v>-1882</v>
      </c>
      <c r="G10" s="6" t="n">
        <v>-1682</v>
      </c>
    </row>
    <row r="11" spans="1:8">
      <c r="A11" s="4" t="s">
        <v>700</v>
      </c>
      <c r="E11" s="5" t="n">
        <v>-1150</v>
      </c>
      <c r="G11" s="5" t="n">
        <v>167</v>
      </c>
    </row>
    <row r="12" spans="1:8">
      <c r="A12" s="4" t="s">
        <v>711</v>
      </c>
      <c r="C12" s="4" t="s">
        <v>513</v>
      </c>
      <c r="D12" s="4" t="s">
        <v>712</v>
      </c>
      <c r="E12" s="4" t="s">
        <v>712</v>
      </c>
      <c r="F12" s="4" t="s">
        <v>144</v>
      </c>
      <c r="G12" s="4" t="s">
        <v>713</v>
      </c>
      <c r="H12" s="4" t="s">
        <v>144</v>
      </c>
    </row>
    <row r="13" spans="1:8">
      <c r="A13" s="4" t="s">
        <v>714</v>
      </c>
      <c r="E13" s="4" t="s">
        <v>715</v>
      </c>
      <c r="G13" s="4" t="s">
        <v>716</v>
      </c>
    </row>
    <row r="14" spans="1:8">
      <c r="A14" s="4" t="s">
        <v>706</v>
      </c>
      <c r="E14" s="4" t="s">
        <v>717</v>
      </c>
      <c r="G14" s="4" t="s">
        <v>718</v>
      </c>
    </row>
    <row r="15" spans="1:8">
      <c r="A15" s="4" t="s">
        <v>707</v>
      </c>
      <c r="E15" s="4" t="s">
        <v>717</v>
      </c>
      <c r="G15" s="4" t="s">
        <v>719</v>
      </c>
    </row>
    <row r="16" spans="1:8">
      <c r="A16" s="4" t="s">
        <v>708</v>
      </c>
      <c r="E16" s="4" t="s">
        <v>720</v>
      </c>
      <c r="G16" s="4" t="s">
        <v>716</v>
      </c>
    </row>
    <row r="17" spans="1:8">
      <c r="A17" s="4" t="s">
        <v>721</v>
      </c>
      <c r="E17" s="4" t="s">
        <v>48</v>
      </c>
      <c r="G17" s="4" t="s">
        <v>48</v>
      </c>
    </row>
    <row r="18" spans="1:8">
      <c r="A18" s="4" t="s">
        <v>722</v>
      </c>
      <c r="E18" s="4" t="s">
        <v>723</v>
      </c>
      <c r="G18" s="4" t="s">
        <v>724</v>
      </c>
    </row>
    <row r="19" spans="1:8">
      <c r="A19" s="4" t="s">
        <v>725</v>
      </c>
      <c r="E19" s="4" t="s">
        <v>726</v>
      </c>
      <c r="G19" s="4" t="s">
        <v>331</v>
      </c>
    </row>
    <row r="20" spans="1:8"/>
    <row r="21" spans="1:8">
      <c r="A21" s="4" t="s">
        <v>144</v>
      </c>
      <c r="B21" s="4" t="s">
        <v>727</v>
      </c>
    </row>
  </sheetData>
  <mergeCells count="6">
    <mergeCell ref="A1:B2"/>
    <mergeCell ref="E1:H1"/>
    <mergeCell ref="E2:F2"/>
    <mergeCell ref="G2:H2"/>
    <mergeCell ref="A20:G20"/>
    <mergeCell ref="B21:G2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4"/>
  </cols>
  <sheetData>
    <row r="1" spans="1:7">
      <c r="A1" s="1" t="s">
        <v>728</v>
      </c>
      <c r="B1" s="2" t="s">
        <v>366</v>
      </c>
      <c r="C1" s="2" t="s">
        <v>702</v>
      </c>
      <c r="D1" s="2" t="s">
        <v>1</v>
      </c>
    </row>
    <row r="2" spans="1:7">
      <c r="B2" s="2" t="s">
        <v>703</v>
      </c>
      <c r="C2" s="2" t="s">
        <v>38</v>
      </c>
      <c r="D2" s="2" t="s">
        <v>2</v>
      </c>
      <c r="F2" s="2" t="s">
        <v>38</v>
      </c>
    </row>
    <row r="3" spans="1:7">
      <c r="A3" s="3" t="s">
        <v>201</v>
      </c>
    </row>
    <row r="4" spans="1:7">
      <c r="A4" s="4" t="s">
        <v>729</v>
      </c>
      <c r="B4" s="4" t="s">
        <v>513</v>
      </c>
      <c r="C4" s="4" t="s">
        <v>712</v>
      </c>
      <c r="D4" s="4" t="s">
        <v>712</v>
      </c>
      <c r="E4" s="4" t="s">
        <v>144</v>
      </c>
      <c r="F4" s="4" t="s">
        <v>713</v>
      </c>
      <c r="G4" s="4" t="s">
        <v>144</v>
      </c>
    </row>
    <row r="5" spans="1:7"/>
    <row r="6" spans="1:7">
      <c r="A6" s="4" t="s">
        <v>144</v>
      </c>
      <c r="B6" s="4" t="s">
        <v>727</v>
      </c>
    </row>
  </sheetData>
  <mergeCells count="6">
    <mergeCell ref="A1:A2"/>
    <mergeCell ref="D1:G1"/>
    <mergeCell ref="D2:E2"/>
    <mergeCell ref="F2:G2"/>
    <mergeCell ref="A5:G5"/>
    <mergeCell ref="B6:G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8</v>
      </c>
    </row>
    <row r="2" spans="1:3">
      <c r="A2" s="3" t="s">
        <v>201</v>
      </c>
    </row>
    <row r="3" spans="1:3">
      <c r="A3" s="4" t="s">
        <v>731</v>
      </c>
      <c r="B3" s="5" t="n">
        <v>88</v>
      </c>
      <c r="C3" s="5" t="n">
        <v>139</v>
      </c>
    </row>
    <row r="4" spans="1:3">
      <c r="A4" s="4" t="s">
        <v>732</v>
      </c>
      <c r="B4" s="6" t="n">
        <v>150</v>
      </c>
      <c r="C4" s="6" t="n">
        <v>351</v>
      </c>
    </row>
    <row r="5" spans="1:3">
      <c r="A5" s="4" t="s">
        <v>733</v>
      </c>
      <c r="B5" s="6" t="n">
        <v>39</v>
      </c>
      <c r="C5" s="6" t="n">
        <v>31</v>
      </c>
    </row>
    <row r="6" spans="1:3">
      <c r="A6" s="4" t="s">
        <v>734</v>
      </c>
      <c r="B6" s="6" t="n">
        <v>31</v>
      </c>
      <c r="C6" s="6" t="n">
        <v>46</v>
      </c>
    </row>
    <row r="7" spans="1:3">
      <c r="A7" s="4" t="s">
        <v>735</v>
      </c>
      <c r="B7" s="6" t="n">
        <v>-13</v>
      </c>
      <c r="C7" s="6" t="n">
        <v>-23</v>
      </c>
    </row>
    <row r="8" spans="1:3">
      <c r="A8" s="4" t="s">
        <v>736</v>
      </c>
      <c r="B8" s="6" t="n">
        <v>398</v>
      </c>
      <c r="C8" s="6" t="n">
        <v>498</v>
      </c>
    </row>
    <row r="9" spans="1:3">
      <c r="A9" s="4" t="s">
        <v>737</v>
      </c>
      <c r="B9" s="6" t="n">
        <v>226</v>
      </c>
      <c r="C9" s="6" t="n">
        <v>283</v>
      </c>
    </row>
    <row r="10" spans="1:3">
      <c r="A10" s="4" t="s">
        <v>738</v>
      </c>
      <c r="B10" s="6" t="n">
        <v>1407</v>
      </c>
      <c r="C10" s="6" t="n">
        <v>1451</v>
      </c>
    </row>
    <row r="11" spans="1:3">
      <c r="A11" s="4" t="s">
        <v>708</v>
      </c>
      <c r="B11" s="6" t="n">
        <v>99</v>
      </c>
      <c r="C11" s="6" t="n">
        <v>117</v>
      </c>
    </row>
    <row r="12" spans="1:3">
      <c r="A12" s="4" t="s">
        <v>739</v>
      </c>
      <c r="B12" s="6" t="n">
        <v>2425</v>
      </c>
      <c r="C12" s="6" t="n">
        <v>2893</v>
      </c>
    </row>
    <row r="13" spans="1:3">
      <c r="A13" s="4" t="s">
        <v>302</v>
      </c>
      <c r="B13" s="6" t="n">
        <v>-1011</v>
      </c>
      <c r="C13" s="6" t="n">
        <v>-2893</v>
      </c>
    </row>
    <row r="14" spans="1:3">
      <c r="A14" s="4" t="s">
        <v>740</v>
      </c>
      <c r="B14" s="5" t="n">
        <v>1414</v>
      </c>
      <c r="C14" s="4" t="s">
        <v>4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 customWidth="1" max="5" min="5" width="14"/>
  </cols>
  <sheetData>
    <row r="1" spans="1:5">
      <c r="A1" s="1" t="s">
        <v>741</v>
      </c>
      <c r="B1" s="2" t="s">
        <v>742</v>
      </c>
      <c r="C1" s="2" t="s">
        <v>2</v>
      </c>
      <c r="D1" s="2" t="s">
        <v>38</v>
      </c>
      <c r="E1" s="2" t="s">
        <v>743</v>
      </c>
    </row>
    <row r="2" spans="1:5">
      <c r="A2" s="4" t="s">
        <v>744</v>
      </c>
      <c r="C2" s="5" t="n">
        <v>113000</v>
      </c>
      <c r="D2" s="5" t="n">
        <v>153000</v>
      </c>
    </row>
    <row r="3" spans="1:5">
      <c r="A3" s="4" t="s">
        <v>745</v>
      </c>
    </row>
    <row r="4" spans="1:5">
      <c r="A4" s="4" t="s">
        <v>746</v>
      </c>
      <c r="E4" s="5" t="n">
        <v>75000</v>
      </c>
    </row>
    <row r="5" spans="1:5">
      <c r="A5" s="4" t="s">
        <v>747</v>
      </c>
    </row>
    <row r="6" spans="1:5">
      <c r="A6" s="4" t="s">
        <v>746</v>
      </c>
      <c r="E6" s="5" t="n">
        <v>54000</v>
      </c>
    </row>
    <row r="7" spans="1:5">
      <c r="A7" s="4" t="s">
        <v>748</v>
      </c>
    </row>
    <row r="8" spans="1:5">
      <c r="A8" s="4" t="s">
        <v>744</v>
      </c>
      <c r="B8" s="5" t="n">
        <v>55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157</v>
      </c>
      <c r="B1" s="2" t="s">
        <v>1</v>
      </c>
    </row>
    <row r="2" spans="1:3">
      <c r="B2" s="2" t="s">
        <v>158</v>
      </c>
    </row>
    <row r="3" spans="1:3">
      <c r="A3" s="4" t="s">
        <v>159</v>
      </c>
      <c r="B3" s="8" t="n">
        <v>1.5</v>
      </c>
    </row>
    <row r="4" spans="1:3">
      <c r="A4" s="4" t="s">
        <v>160</v>
      </c>
      <c r="B4" s="6" t="n">
        <v>197935</v>
      </c>
    </row>
    <row r="5" spans="1:3">
      <c r="A5" s="4" t="s">
        <v>161</v>
      </c>
      <c r="B5" s="5" t="n">
        <v>72000</v>
      </c>
    </row>
    <row r="6" spans="1:3">
      <c r="A6" s="4" t="s">
        <v>162</v>
      </c>
    </row>
    <row r="7" spans="1:3">
      <c r="A7" s="4" t="s">
        <v>159</v>
      </c>
      <c r="B7" s="8" t="n">
        <v>1.56</v>
      </c>
      <c r="C7" s="4" t="s">
        <v>144</v>
      </c>
    </row>
    <row r="8" spans="1:3">
      <c r="A8" s="4" t="s">
        <v>161</v>
      </c>
      <c r="B8" s="5" t="n">
        <v>93000</v>
      </c>
    </row>
    <row r="9" spans="1:3">
      <c r="A9" s="4" t="s">
        <v>163</v>
      </c>
      <c r="B9" s="6" t="n">
        <v>53000</v>
      </c>
    </row>
    <row r="10" spans="1:3">
      <c r="A10" s="4" t="s">
        <v>164</v>
      </c>
    </row>
    <row r="11" spans="1:3">
      <c r="A11" s="4" t="s">
        <v>161</v>
      </c>
      <c r="B11" s="6" t="n">
        <v>72000</v>
      </c>
    </row>
    <row r="12" spans="1:3">
      <c r="A12" s="4" t="s">
        <v>163</v>
      </c>
      <c r="B12" s="5" t="n">
        <v>48000</v>
      </c>
    </row>
    <row r="13" spans="1:3"/>
    <row r="14" spans="1:3">
      <c r="A14" s="4" t="s">
        <v>144</v>
      </c>
      <c r="B14" s="4" t="s">
        <v>165</v>
      </c>
    </row>
  </sheetData>
  <mergeCells count="5">
    <mergeCell ref="A1:A2"/>
    <mergeCell ref="B1:C1"/>
    <mergeCell ref="B2:C2"/>
    <mergeCell ref="A13:C13"/>
    <mergeCell ref="B14:C1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16T16:00:44Z</dcterms:created>
  <dcterms:modified xmlns:dcterms="http://purl.org/dc/terms/" xmlns:xsi="http://www.w3.org/2001/XMLSchema-instance" xsi:type="dcterms:W3CDTF">2019-12-16T16:00:44Z</dcterms:modified>
</cp:coreProperties>
</file>